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and bas" sheetId="8" r:id="rId8"/>
    <s:sheet name="Detail of certain balance sheet" sheetId="9" r:id="rId9"/>
    <s:sheet name="Net (loss) income per common sh" sheetId="10" r:id="rId10"/>
    <s:sheet name="Pension plans" sheetId="11" r:id="rId11"/>
    <s:sheet name="Income taxes" sheetId="12" r:id="rId12"/>
    <s:sheet name="Commitments and contingencies" sheetId="13" r:id="rId13"/>
    <s:sheet name="Accumulated other comprehensive" sheetId="14" r:id="rId14"/>
    <s:sheet name="Foreign currency forward contra" sheetId="15" r:id="rId15"/>
    <s:sheet name="Fair value measurements" sheetId="16" r:id="rId16"/>
    <s:sheet name="Segment reporting" sheetId="17" r:id="rId17"/>
    <s:sheet name="Stock-based compensation" sheetId="18" r:id="rId18"/>
    <s:sheet name="Transition Period Financial Inf" sheetId="19" r:id="rId19"/>
    <s:sheet name="Subsequent Event" sheetId="20" r:id="rId20"/>
    <s:sheet name="Detail of certain balance she21" sheetId="21" r:id="rId21"/>
    <s:sheet name="Net (loss) income per common 22" sheetId="22" r:id="rId22"/>
    <s:sheet name="Accumulated other comprehensi23" sheetId="23" r:id="rId23"/>
    <s:sheet name="Fair value measurements (Tables" sheetId="24" r:id="rId24"/>
    <s:sheet name="Segment reporting (Tables)" sheetId="25" r:id="rId25"/>
    <s:sheet name="Transition Period Financial I26" sheetId="26" r:id="rId26"/>
    <s:sheet name="Description of business and b27" sheetId="27" r:id="rId27"/>
    <s:sheet name="Description of business and b28" sheetId="28" r:id="rId28"/>
    <s:sheet name="Detail of certain balance she29" sheetId="29" r:id="rId29"/>
    <s:sheet name="Net (loss) income per common 30" sheetId="30" r:id="rId30"/>
    <s:sheet name="Pension plans (Details)" sheetId="31" r:id="rId31"/>
    <s:sheet name="Income taxes (Details)" sheetId="32" r:id="rId32"/>
    <s:sheet name="Commitments and contingencies (" sheetId="33" r:id="rId33"/>
    <s:sheet name="Accumulated other comprehensi34" sheetId="34" r:id="rId34"/>
    <s:sheet name="Foreign currency forward cont35" sheetId="35" r:id="rId35"/>
    <s:sheet name="Fair value measurements (Detail" sheetId="36" r:id="rId36"/>
    <s:sheet name="Segment reporting (Details)" sheetId="37" r:id="rId37"/>
    <s:sheet name="Stock-based compensation (Detai" sheetId="38" r:id="rId38"/>
    <s:sheet name="Transition Period Financial I39" sheetId="39" r:id="rId39"/>
    <s:sheet name="Subsequent event (Details)" sheetId="40" r:id="rId40"/>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Jul. 02, 2016</t>
  </si>
  <si>
    <t>Jul. 27, 2016</t>
  </si>
  <si>
    <t>Document and Entity Information</t>
  </si>
  <si>
    <t>Entity Registrant Name</t>
  </si>
  <si>
    <t>Container Store Group, Inc.</t>
  </si>
  <si>
    <t>Entity Central Index Key</t>
  </si>
  <si>
    <t>Document Type</t>
  </si>
  <si>
    <t>10-Q</t>
  </si>
  <si>
    <t>Document Period End Date</t>
  </si>
  <si>
    <t>Jul. 2,
		2016</t>
  </si>
  <si>
    <t>Amendment Flag</t>
  </si>
  <si>
    <t>false</t>
  </si>
  <si>
    <t>Current Fiscal Year End Date</t>
  </si>
  <si>
    <t>--04-01</t>
  </si>
  <si>
    <t>Entity Current Reporting Status</t>
  </si>
  <si>
    <t>Yes</t>
  </si>
  <si>
    <t>Entity Filer Category</t>
  </si>
  <si>
    <t>Accelerated Filer</t>
  </si>
  <si>
    <t>Common Stock Outstanding</t>
  </si>
  <si>
    <t>Document Fiscal Year Focus</t>
  </si>
  <si>
    <t>Document Fiscal Period Focus</t>
  </si>
  <si>
    <t>Q1</t>
  </si>
  <si>
    <t>Consolidated balance sheets - USD ($) $ in Thousands</t>
  </si>
  <si>
    <t>Feb. 27, 2016</t>
  </si>
  <si>
    <t>Jul. 04, 2015</t>
  </si>
  <si>
    <t>Current assets:</t>
  </si>
  <si>
    <t>Cash</t>
  </si>
  <si>
    <t>Accounts receivable, net</t>
  </si>
  <si>
    <t>Inventory</t>
  </si>
  <si>
    <t>Prepaid expenses</t>
  </si>
  <si>
    <t>Income taxes receivable</t>
  </si>
  <si>
    <t>Deferred tax assets, net</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Total current liabilities</t>
  </si>
  <si>
    <t>Noncurrent liabilities:</t>
  </si>
  <si>
    <t>Long-term debt, net of deferred financing costs</t>
  </si>
  <si>
    <t>Noncurrent deferred tax liabilities, net</t>
  </si>
  <si>
    <t>Deferred rent and other long-term liabilities</t>
  </si>
  <si>
    <t>Total noncurrent liabilities</t>
  </si>
  <si>
    <t>Total liabilities</t>
  </si>
  <si>
    <t>Commitments and contingencies (Note 6)</t>
  </si>
  <si>
    <t xml:space="preserve"> </t>
  </si>
  <si>
    <t>Shareholders' equity:</t>
  </si>
  <si>
    <t>Common stock, $0.01 par value, 250,000,000 shares authorized; 47,986,975 shares issued at July 2, 2016 and February 27, 2016; 47,983,804 shares issued at July 4, 2015</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nsolidated statements of operations - USD ($) $ in Thousands</t>
  </si>
  <si>
    <t>1 Months Ended</t>
  </si>
  <si>
    <t>Apr. 02, 2016</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Gain) loss on disposal of assets</t>
  </si>
  <si>
    <t>Income (loss) from operations</t>
  </si>
  <si>
    <t>Interest expense</t>
  </si>
  <si>
    <t>(Loss) income before taxes</t>
  </si>
  <si>
    <t>(Benefit) provision for income taxes</t>
  </si>
  <si>
    <t>Net (loss) income</t>
  </si>
  <si>
    <t>Basic and diluted net (loss) income per common share (in dollars per shares)</t>
  </si>
  <si>
    <t>Weighted-average common shares - basic and diluted (in shares)</t>
  </si>
  <si>
    <t>Consolidated statements of comprehensive (loss) income - USD ($) $ in Thousands</t>
  </si>
  <si>
    <t>Consolidated statements of comprehensive (loss) income</t>
  </si>
  <si>
    <t>Unrealized gain (loss) on financial instruments, net of tax provision of $1, $242 and $53</t>
  </si>
  <si>
    <t>Pension liability gain (loss)</t>
  </si>
  <si>
    <t>Foreign currency translation (loss) gain</t>
  </si>
  <si>
    <t>Comprehensive (loss) income</t>
  </si>
  <si>
    <t>Consolidated statements of comprehensive (loss) income (Parenthetical) - USD ($) $ in Thousands</t>
  </si>
  <si>
    <t>Unrealized gain (loss) on financial instruments, taxes</t>
  </si>
  <si>
    <t>Consolidated statements of cash flows - USD ($) $ in Thousands</t>
  </si>
  <si>
    <t>Operating activities</t>
  </si>
  <si>
    <t>Adjustments to reconcile net loss to net cash used in operating activities:</t>
  </si>
  <si>
    <t>(Gain) loss on disposal of property and equipment</t>
  </si>
  <si>
    <t>Deferred tax (benefit) expense</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used in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roceeds from the exercise of stock options</t>
  </si>
  <si>
    <t>Net cash provided by financing activities</t>
  </si>
  <si>
    <t>Effect of exchange rate changes on cash</t>
  </si>
  <si>
    <t>Net decrease in cash</t>
  </si>
  <si>
    <t>Cash at beginning of period</t>
  </si>
  <si>
    <t>Cash at end of period</t>
  </si>
  <si>
    <t>Supplemental information for non-cash investing and financing activities:</t>
  </si>
  <si>
    <t>Purchases of property and equipment (included in accounts payable)</t>
  </si>
  <si>
    <t>Capital lease obligation incurred</t>
  </si>
  <si>
    <t>Description of business and basis of presentation</t>
  </si>
  <si>
    <t>1. Description of business and basis of presentation
These financial statements should be read in conjunction with the financial statement disclosures in our Annual Report on Form 10-K for the fiscal year ended February 27, 2016, filed with the Securities and Exchange Commission on May 10, 2016.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As the majority shareholder, LGP retains controlling interest in the Company. As of July 2, 2016, The Container Store, Inc. operates 80 stores with an average size of approximately 25,000 square feet (19,000 selling square feet) in 29 states and the District of Columbia. The Container Store, Inc. also offers all of its products directly to its customers through its website and call center. The Container Store, Inc.’s wholly-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Change in Fiscal Year
On March 30, 2016 , the Company elected to change its fiscal year end from the Saturday closest to February 28 to the Saturday closest to March 31 of each year. The fiscal year change was effective beginning with the Company’s current 2016 fiscal year, which began on April 3, 2016 and will end on April 1, 2017 (the “New Fiscal Year”) . As a result of the change, the Company had a March 2016 fiscal month transition period from February 28, 2016 to April 2, 2016. Results of the transition period are presented herewith and will be reported in the Company’s Form 10-K for fiscal 2016. Recast historical unaudited quarterly financial information for the thirteen weeks ended July 4, 2015 is included in the consolidated financial statements and the accompanying notes.
Seasonality
The Company’s business is moderately seasonal in nature and, therefore, the results of operations for the thirteen weeks ended July 2, 2016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on December 24 and ends in February.
Due to historically strong sales at the beginning of Our Annual elfa ® Sale, as well as the fact that the third quarter of the New Fiscal Year will include the month of December, which has historically been a strong sales month due to our holiday campaign, the seasonal impact of the fiscal fourth quarter is expected to be less significant.
Recent accounting pronouncements
In March 2016, the FASB issued ASU 2016-09, Compensation – Stock Compensation (Topic 718): Improvements to Employee Share-Based Payment Accounting , which outlines new provisions intended to simplify various aspects related to accounting for share-based payments, including the income tax consequences and classification on the statement of cash flows. This ASU is effective for fiscal years beginning after December 15, 2016, and interim periods within those years, with early adoption permitted. The Company is evaluating the impact of implementation of this standard on its financial statements.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is still evaluating the impact of implementation of this standard on its financial statements.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ASU 2015-11 was effective for and adopted by the Company in the first quarter of fiscal 2016 on a prospective basis. The adoption of this standard did not result in a material impact to the Company’s financial statements.
In May 2015, the FASB issued ASU 2015-07, Fair Value Measurement (Topic 820): Disclosures for Investments in Certain Entities That Calculate Net Asset Value per Share (or its Equivalent) , which is intended to eliminate the diversity in practice surrounding how investments measured at net asset value (“NAV”) with redemption dates in the future are categorized in the fair value hierarchy. Under the new guidance, investments measured at fair value using the NAV per share practical expedient should no longer be categorized in the fair value hierarchy. ASU 2015-07 was effective for and adopted by the Company in the first quarter of fiscal 2016 on a retrospective basis. As a result, the nonqualified retirement plan, which is measured at NAV per share using the practical expedient, is no longer categorized in the fair value hierarchy.
In April 2015, the FASB issued ASU 2015-05, Intangibles—Goodwill and Other—Internal-Use Software (Subtopic 350-40) :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ASU 2015-05 was effective for and adopted by the Company in the first quarter of fiscal 2016 on a prospective basis. The adoption of this standard did not result in a material impact to the Company’s financial statements.
In April 2015, the FASB issued ASU 2015-03 , Interest—Imputation of Interest: Simplifying the Presentation of Debt Issuance Costs . The update requires debt issuance costs related to a recognized debt liability be presented in the balance sheet as a direct deduction from the carrying amount of the related debt liability rather than being presented as an asset. Debt disclosures will include the face amount of the debt liability and the effective interest rate. The update requires retrospective application and represents a change in accounting principle. In addition, in August 2015, ASU 2015-15, Interest — Imputation of Interest , was released which added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ASU 2015-03 and ASU 2015-15 were effective for and adopted by the Company in the first quarter of fiscal 2016 on a retrospective basis. The impact of ASU 2015-03 and ASU 2015-15 on our consolidated financial statements included a reclassification of net deferred financing costs related to our Senior Secured Term Loan Facility to be presented in the balance sheet as a reduction of long-term debt, net of deferred financing costs, while net deferred financing costs related to our Revolving Credit Facility remain an asset in the deferred financing costs line item. The Company had $5,039, $5,649, $6,868 of net deferred financing costs as of July 2, 2016, February 27, 2016, and July 4, 2015, respectively, related to our Senior Secured Term Loan Facility.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n July 2015, the FASB deferred the effective date of ASU 2014-09. Accordingly, this standard is effective for reporting periods beginning after December 15, 2017, including interim periods within that fiscal year, with early adoption permitted for interim and annual periods beginning after December 15, 2016. The Company is still evaluating the impact of implementation of this standard on its financial statements.</t>
  </si>
  <si>
    <t>Detail of certain balance sheet accounts</t>
  </si>
  <si>
    <t>2. Detail of certain balance sheet accounts
July 2,
February 27,
July 4,
2016
2016
2015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Net (loss) income per common share</t>
  </si>
  <si>
    <t>3. Net (loss) income per common share
Basic net (loss) income per common share is computed as net (loss) income divided by the weighted-average number of common shares for the period. Diluted net (loss) income per share is computed as net (loss)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loss) income per share if their effect is anti-dilutive.
The following is a reconciliation of net (loss) income and the number of shares used in the basic and diluted net loss (income) per share calculations:
Thirteen Weeks Ended
Five Weeks Ended
July 2,
July 4,
April 2,
2016
2015
2016
Numerator:
Net (loss) income
$
$
$
Denominator:
Weighted-average common shares — basic and diluted
Basic and diluted net (loss) income per common share
$
$
$
Antidilutive securities not included:
Share-based awards outstanding</t>
  </si>
  <si>
    <t>Pension plans</t>
  </si>
  <si>
    <t>4. Pension plans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The defined benefit plans are unfunded and approximately 3% of Elfa employees are participants in the defined benefit pension plan. Certain employees also participate in defined contribution plans for which Company contributions are determined as a percentage of participant compensation. The Company contributed $690 and $570 for defined contribution plans in the thirteen weeks ended July 2, 2016 and July 4, 2015, respectively.</t>
  </si>
  <si>
    <t>5. Income taxes
The Company’s effective income tax rate for the thirteen weeks ended July 2, 2016 was 33.3% compared to 36.8% for the thirteen weeks ended July 4, 2015. The decrease in the effective tax rate is primarily due to a shift in the mix of domestic and foreign earnings.</t>
  </si>
  <si>
    <t>Commitments and contingencies</t>
  </si>
  <si>
    <t>6. Commitments and contingencies
In connection with insurance policies and other contracts, the Company has outstanding standby letters of credit totaling $3,535 as of July 2, 2016.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Accumulated other comprehensive income</t>
  </si>
  <si>
    <t>Accumulated other comprehensive income.</t>
  </si>
  <si>
    <t>7. Accumulated other comprehensive income
Accumulated other comprehensive income (“AOCI”) consists of changes in our foreign currency forward contracts, pension liability adjustment, and foreign currency translation. The components of AOCI, net of tax, are shown below for the thirteen weeks ended July 2, 2016:
Foreign currency forward contracts
Pension liability adjustment
Foreign currency translation
Total
Balance at February 27, 2016
$
$
$
$
Other comprehensive (loss) income before reclassifications, net of tax
Amounts reclassified to earnings, net of tax
-
-
Net current period other comprehensive (loss) income
Balance at April 2, 2016
$
$
$
$
Other comprehensive income (loss) before reclassifications, net of tax
Amounts reclassified to earnings, net of tax
-
-
Net current period other comprehensive income (loss)
Balance at July 2, 2016
$
$
$
$
Amounts reclassified from AOCI to earnings for the foreign currency forward contracts category are generally included in cost of sales in the Company’s consolidated statements of operations. For a description of the Company’s use of foreign currency forward contracts, refer to Note 8.</t>
  </si>
  <si>
    <t>Foreign currency forward contracts</t>
  </si>
  <si>
    <t>Foreign currency forward contracts.</t>
  </si>
  <si>
    <t>8.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hirteen weeks ended July 2, 2016 and July 4, 2015, the TCS segment used forward contracts for zero and 100% of inventory purchases in Swedish krona each year, respectively. During the thirteen weeks ended July 2, 2016 and July 4, 2015, the Elfa segment used forward contracts to purchase U.S. dollars in the amount of $1,465 and $805, which represented 94% and 43% percent of the Elfa segment’s U.S. dollar purchases each year,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een weeks ended July 2, 2016 and July 4, 2015. Forward contracts not designated as hedges in the Elfa segment are adjusted to fair value as selling, general, and administrative expenses on the consolidated statements of operations. During the thirteen weeks ended July 2, 2016, the Company recognized a net loss of $153 associated with the change in fair value of forward contracts not designated as hedging instruments.
The Company had $16 in accumulated other comprehensive loss related to foreign currency hedge instruments at July 2, 2016. Of the $16, $3 represents an unrealized loss for settled foreign currency hedge instruments related to inventory on hand as of July 2, 2016. The Company expects the unrealized loss of $3,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7 of these financial statements.</t>
  </si>
  <si>
    <t>Fair value measurements</t>
  </si>
  <si>
    <t>9. Fair value measurements
Under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July 2, 2016, February 27, 2016 and July 4, 2015,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foreign currency hedging instruments consist of over-the-counter (OTC) contracts, which are not traded on a public exchange. See Note 8 for further information on the Company’s hedging activities.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July 2,
February 27,
July 4,
Description
Balance Sheet Location
2016
2016
2015
Assets
Nonqualified retirement plan (1)
N/A
Other current assets
$
$
$
Foreign currency forward contracts
Level 2
Other current assets
Total assets
$
$
$
Liabilities
Nonqualified retirement plan
Level 2
Accrued liabilities
Foreign currency forward contracts
Level 2
Accrued liabilities
-
-
Total liabilities
$
$
$
(1)
The fair value amount of the nonqualified retirement plan is measured at fair value using the net asset value per share practical expedient, and therefore, is not classified in the fair value hierarchy.
The fair value of long-term debt was estimated using quoted prices as well as recent transactions for similar types of borrowing arrangements (level 2 valuations). As of July 2, 2016, February 27, 2016 and July 4, 2015, the estimated fair value of the Company’s long-term debt, including current maturities, was $297,113, $221,534, and $348,648, respectively.</t>
  </si>
  <si>
    <t>Segment reporting</t>
  </si>
  <si>
    <t>10. Segment reporting
The Company’s operating segments were determined on the same basis as how management evaluates performance internally. The Company’s two operating segments consist of TCS and Elfa. The TCS segment includes the Company’s retail stores, website and call center, as well as the install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Corporate/Other column. The net sales to third parties in the Elfa column represent sales to customers outside of the United States.
Amounts in the Corporate/Other column include unallocated corporate expenses and assets, intersegment eliminations and other adjustments to segment results necessary for the presentation of consolidated financial results in accordance with GAAP.
In general, the Company uses the same measurements to calculate earnings or loss before income taxes for operating segments as it does for the consolidated company. However, interest expense related to the Senior Secured Term Loan Facility and the Revolving Credit Facility is recorded in the Corporate/Other column.
Corporate/
Thirteen Weeks Ended July 2, 2016
TCS
Elfa
Other
Total
Net sales to third parties
$
$
$-
$
Intersegment sales
-
-
Interest expense, net
Income (loss) before taxes (1)
Assets (2)
Corporate/
Thirteen Weeks Ended July 4, 2015
TCS
Elfa
Other
Total
Net sales to third parties
$
$
$-
$
Intersegment sales
-
-
Interest expense, net
-
Loss before taxes
Assets (2)
Corporate/
Five Weeks Ended April 2, 2016
TCS
Elfa
Other
Total
Net sales to third parties
$
$
$-
$
Intersegment sales
-
-
Interest expense, net
-
Income (loss) before taxes
Assets (2)
(1) The TCS segment includes a net benefit of $3.9 million related to amended and restated employment agreements entered into with key executives during the first quarter, leading to the reversal of accrued deferred compensation associated with the original employment agreements.
(2) Tangible assets in the Elfa column are located outside of the United States. Assets in Corporate/Other include assets located in the corporate headquarters and distribution center. Assets in Corporate/Other also include deferred tax assets and the fair value of foreign currency hedge instruments.</t>
  </si>
  <si>
    <t>11. Stock-based compensation
On July 1, 2016, the Company granted time-based and performance-based restricted shares under the Company’s 2013 Incentive Award Plan to certain key executives in accordance with employment agreements executed on May 6, 2016. The total number of restricted shares granted was 372,842 with a grant-date fair value of $5.42. The time-based restricted shares will vest over 2.75 years. The performance-based restricted shares vest based on achievement of fiscal 2016 performance targets and are also subject to time-based vesting requirements over 3.75 years.
Unrecognized compensation expense related to outstanding restricted stock awards to employees as of July 2, 2016 was $2,021 and is expected to be recognized over a weighted average period of 3.55 years.</t>
  </si>
  <si>
    <t>Transition Period Financial Information</t>
  </si>
  <si>
    <t>12. Transition Period Financial Information
On March 30, 2016, the Board of Directors approved a change in the Company’s fiscal year end from the Saturday closest to February 28 to the Saturday closest to March 31 of each year. Accordingly, the Company is presenting unaudited financial statements for the five week transition period from February 28, 2016 to April 2, 2016. The following table provides certain unaudited comparative financial information of the same period of the prior year. The periods below both represent 35 day periods.
Five Weeks Ended
April 2,
April 4,
2016
2015
(In thousands, except share and per share amounts)
(unaudited)
(unaudited)
Consolidated statement of operations data:
Net sales
$
$
Gross profit
Selling, general, and administrative expenses
Income from operations
Income before taxes
Provision for income taxes
Net income
Net income per common share:
Basic and diluted
$
$
Weighted-average common shares - basic and diluted</t>
  </si>
  <si>
    <t>Subsequent Event</t>
  </si>
  <si>
    <t>Subsequent event</t>
  </si>
  <si>
    <t>13. Subsequent event
On August 2, 2016, the Company granted time-based and performance-based restricted shares under the Company’s 2013 Incentive Award Plan to certain officers of the Company. The total number of restricted shares granted was 248,937 with a grant-date fair value of $5.29. The time-based restricted shares will vest over 2.67 years. The performance-based restricted shares vest based on achievement of fiscal 2016 performance targets and are also subject to time-based vesting requirements over 3.67 years.</t>
  </si>
  <si>
    <t>Detail of certain balance sheet accounts (Tables)</t>
  </si>
  <si>
    <t>Schedule of detail of certain balance sheet accounts</t>
  </si>
  <si>
    <t>July 2,
February 27,
July 4,
2016
2016
2015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Net (loss) income per common share (Tables)</t>
  </si>
  <si>
    <t>Schedule of reconciliation of net (loss) income and the number of shares used in the basic and diluted net loss (income) per common share calculations</t>
  </si>
  <si>
    <t>Thirteen Weeks Ended
Five Weeks Ended
July 2,
July 4,
April 2,
2016
2015
2016
Numerator:
Net (loss) income
$
$
$
Denominator:
Weighted-average common shares — basic and diluted
Basic and diluted net (loss) income per common share
$
$
$
Antidilutive securities not included:
Share-based awards outstanding</t>
  </si>
  <si>
    <t>Accumulated other comprehensive income (Tables)</t>
  </si>
  <si>
    <t>Schedule of components of AOCI, net of tax</t>
  </si>
  <si>
    <t>Foreign currency forward contracts
Pension liability adjustment
Foreign currency translation
Total
Balance at February 27, 2016
$
$
$
$
Other comprehensive (loss) income before reclassifications, net of tax
Amounts reclassified to earnings, net of tax
-
-
Net current period other comprehensive (loss) income
Balance at April 2, 2016
$
$
$
$
Other comprehensive income (loss) before reclassifications, net of tax
Amounts reclassified to earnings, net of tax
-
-
Net current period other comprehensive income (loss)
Balance at July 2, 2016
$
$
$
$</t>
  </si>
  <si>
    <t>Fair value measurements (Tables)</t>
  </si>
  <si>
    <t>Schedule of items measured at fair value on a recurring basis, subject to the disclosure requirements of ASC 820</t>
  </si>
  <si>
    <t>July 2,
February 27,
July 4,
Description
Balance Sheet Location
2016
2016
2015
Assets
Nonqualified retirement plan (1)
N/A
Other current assets
$
$
$
Foreign currency forward contracts
Level 2
Other current assets
Total assets
$
$
$
Liabilities
Nonqualified retirement plan
Level 2
Accrued liabilities
Foreign currency forward contracts
Level 2
Accrued liabilities
-
-
Total liabilities
$
$
$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Corporate/
Thirteen Weeks Ended July 2, 2016
TCS
Elfa
Other
Total
Net sales to third parties
$
$
$-
$
Intersegment sales
-
-
Interest expense, net
Income (loss) before taxes (1)
Assets (2)
Corporate/
Thirteen Weeks Ended July 4, 2015
TCS
Elfa
Other
Total
Net sales to third parties
$
$
$-
$
Intersegment sales
-
-
Interest expense, net
-
Loss before taxes
Assets (2)
Corporate/
Five Weeks Ended April 2, 2016
TCS
Elfa
Other
Total
Net sales to third parties
$
$
$-
$
Intersegment sales
-
-
Interest expense, net
-
Income (loss) before taxes
Assets (2)
(1) The TCS segment includes a net benefit of $3.9 million related to amended and restated employment agreements entered into with key executives during the first quarter, leading to the reversal of accrued deferred compensation associated with the original employment agreements.
(2) Tangible assets in the Elfa column are located outside of the United States. Assets in Corporate/Other include assets located in the corporate headquarters and distribution center. Assets in Corporate/Other also include deferred tax assets and the fair value of foreign currency hedge instruments.</t>
  </si>
  <si>
    <t>Transition Period Financial Information(Tables)</t>
  </si>
  <si>
    <t>Summary of unaudited comparative financial information</t>
  </si>
  <si>
    <t>Five Weeks Ended
April 2,
April 4,
2016
2015
(In thousands, except share and per share amounts)
(unaudited)
(unaudited)
Consolidated statement of operations data:
Net sales
$
$
Gross profit
Selling, general, and administrative expenses
Income from operations
Income before taxes
Provision for income taxes
Net income
Net income per common share:
Basic and diluted
$
$
Weighted-average common shares - basic and diluted</t>
  </si>
  <si>
    <t>Description of business and basis of presentation (Details)</t>
  </si>
  <si>
    <t>Jul. 02, 2016ft²storestatecountry</t>
  </si>
  <si>
    <t>Number of stores | store</t>
  </si>
  <si>
    <t>Average size of stores (in square feet)</t>
  </si>
  <si>
    <t>Average selling square feet in stores (in square feet)</t>
  </si>
  <si>
    <t>Number of states | state</t>
  </si>
  <si>
    <t>Elfa</t>
  </si>
  <si>
    <t>Number of countries in which products are sold on wholesale basis | country</t>
  </si>
  <si>
    <t>Description of business and basis of presentation - Deferred financing costs (Details) - USD ($) $ in Thousands</t>
  </si>
  <si>
    <t>Recent accounting pronouncements</t>
  </si>
  <si>
    <t>Senior secured term loan facility | ASU 2015-03 | Adjustment</t>
  </si>
  <si>
    <t>Detail of certain balance sheet accounts (Details) - USD ($) $ in Thousands</t>
  </si>
  <si>
    <t>Inventory:</t>
  </si>
  <si>
    <t>Finished goods</t>
  </si>
  <si>
    <t>Raw materials</t>
  </si>
  <si>
    <t>Work in progress</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Accrued Liabilities</t>
  </si>
  <si>
    <t>Net (loss) income per common share (Details) - USD ($) $ / shares in Units, $ in Thousands</t>
  </si>
  <si>
    <t>Apr. 04, 2015</t>
  </si>
  <si>
    <t>Numerator:</t>
  </si>
  <si>
    <t>Denominator:</t>
  </si>
  <si>
    <t>Antidilutive securities not included:</t>
  </si>
  <si>
    <t>Share-based awards outstanding</t>
  </si>
  <si>
    <t>Pension plans (Details) - USD ($) $ in Thousands</t>
  </si>
  <si>
    <t>Employee benefit plans</t>
  </si>
  <si>
    <t>Amount contributed by the Company for defined contribution plans</t>
  </si>
  <si>
    <t>Percentage of employees who are plan participants</t>
  </si>
  <si>
    <t>3.00%</t>
  </si>
  <si>
    <t>Income taxes (Details)</t>
  </si>
  <si>
    <t>Effective income tax rate (as a percent)</t>
  </si>
  <si>
    <t>33.30%</t>
  </si>
  <si>
    <t>36.80%</t>
  </si>
  <si>
    <t>Commitments and contingencies (Details) $ in Thousands</t>
  </si>
  <si>
    <t>Jul. 02, 2016USD ($)</t>
  </si>
  <si>
    <t>Standby letters of credit</t>
  </si>
  <si>
    <t>Amount outstanding</t>
  </si>
  <si>
    <t>Accumulated other comprehensive income (Details) - USD ($) $ in Thousands</t>
  </si>
  <si>
    <t>Rollforward of the amounts included in AOCI, net of taxes</t>
  </si>
  <si>
    <t>Balance beginning of period</t>
  </si>
  <si>
    <t>Balance end of period</t>
  </si>
  <si>
    <t>Pension liability adjustment</t>
  </si>
  <si>
    <t>Other comprehensive income (loss) before reclassifications, net of tax</t>
  </si>
  <si>
    <t>Net current period other comprehensive income (loss)</t>
  </si>
  <si>
    <t>Foreign currency translation</t>
  </si>
  <si>
    <t>Amounts reclassified to earnings, net of tax</t>
  </si>
  <si>
    <t>Foreign currency forward contracts (Details) - USD ($) $ in Thousands</t>
  </si>
  <si>
    <t>Foreign Currency Forward Contracts</t>
  </si>
  <si>
    <t>Purchase of inventory from use of forward contracts in Swedish krona (as a percent)</t>
  </si>
  <si>
    <t>0.00%</t>
  </si>
  <si>
    <t>100.00%</t>
  </si>
  <si>
    <t>Purchase of U.S. dollars from use of forward contracts</t>
  </si>
  <si>
    <t>Purchase of U.S. dollars from use of forward contracts as a percent of Elfa's U.S. Dollar purchases</t>
  </si>
  <si>
    <t>94.00%</t>
  </si>
  <si>
    <t>43.00%</t>
  </si>
  <si>
    <t>Foreign currency forward contracts | Not Designated as Hedging Instrument</t>
  </si>
  <si>
    <t>Loss associated with the change in fair value of forward contracts not designated as hedging instruments</t>
  </si>
  <si>
    <t>Foreign currency hedge instruments | Designated as Hedging Instrument | Cash Flow Hedging</t>
  </si>
  <si>
    <t>Unrealized loss to be reclassified into earnings over the next 12 months</t>
  </si>
  <si>
    <t>Minimum | Foreign currency forward contracts</t>
  </si>
  <si>
    <t>Term of contract</t>
  </si>
  <si>
    <t>1 month</t>
  </si>
  <si>
    <t>Maximum | Foreign currency forward contracts</t>
  </si>
  <si>
    <t>12 months</t>
  </si>
  <si>
    <t>Fair value measurements (Details) - USD ($) $ in Thousands</t>
  </si>
  <si>
    <t>Recurring</t>
  </si>
  <si>
    <t>Assets</t>
  </si>
  <si>
    <t>Liabilities</t>
  </si>
  <si>
    <t>Recurring | Other current assets</t>
  </si>
  <si>
    <t>Nonqualified retirement plan</t>
  </si>
  <si>
    <t>Recurring | Level 2 | Accrued liabilities</t>
  </si>
  <si>
    <t>Not Designated as Hedging Instrument | Recurring | Foreign currency forward contracts | Level 2 | Other current assets</t>
  </si>
  <si>
    <t>Not Designated as Hedging Instrument | Recurring | Foreign currency forward contracts | Level 2 | Accrued liabilities</t>
  </si>
  <si>
    <t>Fair value</t>
  </si>
  <si>
    <t>Estimated fair value of long-term debt, including current maturities</t>
  </si>
  <si>
    <t>Segment reporting (Details) $ in Thousands</t>
  </si>
  <si>
    <t>Apr. 02, 2016USD ($)</t>
  </si>
  <si>
    <t>Apr. 04, 2015USD ($)</t>
  </si>
  <si>
    <t>Jul. 02, 2016USD ($)segmentcountry</t>
  </si>
  <si>
    <t>Jul. 04, 2015USD ($)</t>
  </si>
  <si>
    <t>Feb. 27, 2016USD ($)</t>
  </si>
  <si>
    <t>Benefit from reversal of accrued deferred compensation</t>
  </si>
  <si>
    <t>Number of reportable segments | segment</t>
  </si>
  <si>
    <t>Sales</t>
  </si>
  <si>
    <t>Interest expense, net</t>
  </si>
  <si>
    <t>Income (loss) before taxes</t>
  </si>
  <si>
    <t>Assets2</t>
  </si>
  <si>
    <t>Operating segments | TCS</t>
  </si>
  <si>
    <t>Operating segments | Elfa</t>
  </si>
  <si>
    <t>Corporate/other</t>
  </si>
  <si>
    <t>lntersegment</t>
  </si>
  <si>
    <t>lntersegment | Elfa</t>
  </si>
  <si>
    <t>Stock-based compensation (Details) - 2013 Equity Plan - USD ($) $ / shares in Units, $ in Thousands</t>
  </si>
  <si>
    <t>Jul. 01, 2016</t>
  </si>
  <si>
    <t>Restricted shares</t>
  </si>
  <si>
    <t>Number of shares granted</t>
  </si>
  <si>
    <t>Grant-date fair value of shares granted</t>
  </si>
  <si>
    <t>Unrecognized compensation expense related to outstanding restricted stock awards</t>
  </si>
  <si>
    <t>Expected weighted-average period for recognition of compensation expense related to outstanding restricted stock awards</t>
  </si>
  <si>
    <t>3 years 6 months 18 days</t>
  </si>
  <si>
    <t>Time - based restricted shares</t>
  </si>
  <si>
    <t>Vesting period</t>
  </si>
  <si>
    <t>2 years 9 months</t>
  </si>
  <si>
    <t>Performance - based restricted shares</t>
  </si>
  <si>
    <t>3 years 9 months</t>
  </si>
  <si>
    <t>Transition Period Financial Information (Details) - USD ($) $ / shares in Units, $ in Thousands</t>
  </si>
  <si>
    <t>Consolidated statement of operations data:</t>
  </si>
  <si>
    <t>Gross Profit</t>
  </si>
  <si>
    <t>Selling, general and administrative expenses</t>
  </si>
  <si>
    <t>Income from operations</t>
  </si>
  <si>
    <t>Income before taxes</t>
  </si>
  <si>
    <t>Provision for income taxes</t>
  </si>
  <si>
    <t>Net income per common share:</t>
  </si>
  <si>
    <t>Basic and diluted (in dollars per share)</t>
  </si>
  <si>
    <t>Subsequent event (Details) - 2013 Equity Plan - $ / shares</t>
  </si>
  <si>
    <t>Aug. 02, 2016</t>
  </si>
  <si>
    <t>Restricted shares | Subsequent event</t>
  </si>
  <si>
    <t>Time - based restricted shares | Subsequent event</t>
  </si>
  <si>
    <t>2 years 8 months 1 day</t>
  </si>
  <si>
    <t>Performance - based restricted shares | Subsequent event</t>
  </si>
  <si>
    <t>3 years 8 months 1 da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1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835981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1</v>
      </c>
      <c r="B1" s="2" t="s">
        <v>1</v>
      </c>
    </row>
    <row r="2" spans="1:2">
      <c r="B2" s="2" t="s">
        <v>2</v>
      </c>
    </row>
    <row r="3" spans="1:2">
      <c r="A3" s="3" t="s">
        <v>111</v>
      </c>
    </row>
    <row r="4" spans="1:2">
      <c r="A4" s="4" t="s">
        <v>111</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0</v>
      </c>
      <c r="B1" s="2" t="s">
        <v>1</v>
      </c>
    </row>
    <row r="2" spans="1:2">
      <c r="B2" s="2" t="s">
        <v>2</v>
      </c>
    </row>
    <row r="3" spans="1:2">
      <c r="A3" s="3" t="s">
        <v>80</v>
      </c>
    </row>
    <row r="4" spans="1:2">
      <c r="A4" s="4" t="s">
        <v>80</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8189</v>
      </c>
      <c r="C3" s="7" t="n">
        <v>13609</v>
      </c>
      <c r="D3" s="7" t="n">
        <v>8397</v>
      </c>
    </row>
    <row r="4" spans="1:4">
      <c r="A4" s="4" t="s">
        <v>29</v>
      </c>
      <c r="B4" s="6" t="n">
        <v>25035</v>
      </c>
      <c r="C4" s="6" t="n">
        <v>28843</v>
      </c>
      <c r="D4" s="6" t="n">
        <v>21415</v>
      </c>
    </row>
    <row r="5" spans="1:4">
      <c r="A5" s="4" t="s">
        <v>30</v>
      </c>
      <c r="B5" s="6" t="n">
        <v>104144</v>
      </c>
      <c r="C5" s="6" t="n">
        <v>86435</v>
      </c>
      <c r="D5" s="6" t="n">
        <v>109246</v>
      </c>
    </row>
    <row r="6" spans="1:4">
      <c r="A6" s="4" t="s">
        <v>31</v>
      </c>
      <c r="B6" s="6" t="n">
        <v>14817</v>
      </c>
      <c r="C6" s="6" t="n">
        <v>8692</v>
      </c>
      <c r="D6" s="6" t="n">
        <v>13456</v>
      </c>
    </row>
    <row r="7" spans="1:4">
      <c r="A7" s="4" t="s">
        <v>32</v>
      </c>
      <c r="B7" s="6" t="n">
        <v>770</v>
      </c>
      <c r="C7" s="6" t="n">
        <v>157</v>
      </c>
      <c r="D7" s="6" t="n">
        <v>1186</v>
      </c>
    </row>
    <row r="8" spans="1:4">
      <c r="A8" s="4" t="s">
        <v>33</v>
      </c>
      <c r="D8" s="6" t="n">
        <v>3256</v>
      </c>
    </row>
    <row r="9" spans="1:4">
      <c r="A9" s="4" t="s">
        <v>34</v>
      </c>
      <c r="B9" s="6" t="n">
        <v>9852</v>
      </c>
      <c r="C9" s="6" t="n">
        <v>8695</v>
      </c>
      <c r="D9" s="6" t="n">
        <v>10535</v>
      </c>
    </row>
    <row r="10" spans="1:4">
      <c r="A10" s="4" t="s">
        <v>35</v>
      </c>
      <c r="B10" s="6" t="n">
        <v>162807</v>
      </c>
      <c r="C10" s="6" t="n">
        <v>146431</v>
      </c>
      <c r="D10" s="6" t="n">
        <v>167491</v>
      </c>
    </row>
    <row r="11" spans="1:4">
      <c r="A11" s="3" t="s">
        <v>36</v>
      </c>
    </row>
    <row r="12" spans="1:4">
      <c r="A12" s="4" t="s">
        <v>37</v>
      </c>
      <c r="B12" s="6" t="n">
        <v>173937</v>
      </c>
      <c r="C12" s="6" t="n">
        <v>176117</v>
      </c>
      <c r="D12" s="6" t="n">
        <v>173255</v>
      </c>
    </row>
    <row r="13" spans="1:4">
      <c r="A13" s="4" t="s">
        <v>38</v>
      </c>
      <c r="B13" s="6" t="n">
        <v>202815</v>
      </c>
      <c r="C13" s="6" t="n">
        <v>202815</v>
      </c>
      <c r="D13" s="6" t="n">
        <v>202815</v>
      </c>
    </row>
    <row r="14" spans="1:4">
      <c r="A14" s="4" t="s">
        <v>39</v>
      </c>
      <c r="B14" s="6" t="n">
        <v>228699</v>
      </c>
      <c r="C14" s="6" t="n">
        <v>228368</v>
      </c>
      <c r="D14" s="6" t="n">
        <v>229749</v>
      </c>
    </row>
    <row r="15" spans="1:4">
      <c r="A15" s="4" t="s">
        <v>40</v>
      </c>
      <c r="B15" s="6" t="n">
        <v>389</v>
      </c>
      <c r="C15" s="6" t="n">
        <v>419</v>
      </c>
      <c r="D15" s="6" t="n">
        <v>222</v>
      </c>
    </row>
    <row r="16" spans="1:4">
      <c r="A16" s="4" t="s">
        <v>41</v>
      </c>
      <c r="B16" s="6" t="n">
        <v>1269</v>
      </c>
      <c r="C16" s="6" t="n">
        <v>2090</v>
      </c>
      <c r="D16" s="6" t="n">
        <v>2213</v>
      </c>
    </row>
    <row r="17" spans="1:4">
      <c r="A17" s="4" t="s">
        <v>42</v>
      </c>
      <c r="B17" s="6" t="n">
        <v>1826</v>
      </c>
      <c r="C17" s="6" t="n">
        <v>1879</v>
      </c>
      <c r="D17" s="6" t="n">
        <v>1808</v>
      </c>
    </row>
    <row r="18" spans="1:4">
      <c r="A18" s="4" t="s">
        <v>43</v>
      </c>
      <c r="B18" s="6" t="n">
        <v>608935</v>
      </c>
      <c r="C18" s="6" t="n">
        <v>611688</v>
      </c>
      <c r="D18" s="6" t="n">
        <v>610062</v>
      </c>
    </row>
    <row r="19" spans="1:4">
      <c r="A19" s="4" t="s">
        <v>44</v>
      </c>
      <c r="B19" s="6" t="n">
        <v>771742</v>
      </c>
      <c r="C19" s="6" t="n">
        <v>758119</v>
      </c>
      <c r="D19" s="6" t="n">
        <v>777553</v>
      </c>
    </row>
    <row r="20" spans="1:4">
      <c r="A20" s="3" t="s">
        <v>45</v>
      </c>
    </row>
    <row r="21" spans="1:4">
      <c r="A21" s="4" t="s">
        <v>46</v>
      </c>
      <c r="B21" s="6" t="n">
        <v>51552</v>
      </c>
      <c r="C21" s="6" t="n">
        <v>40274</v>
      </c>
      <c r="D21" s="6" t="n">
        <v>49505</v>
      </c>
    </row>
    <row r="22" spans="1:4">
      <c r="A22" s="4" t="s">
        <v>47</v>
      </c>
      <c r="B22" s="6" t="n">
        <v>62220</v>
      </c>
      <c r="C22" s="6" t="n">
        <v>69635</v>
      </c>
      <c r="D22" s="6" t="n">
        <v>55262</v>
      </c>
    </row>
    <row r="23" spans="1:4">
      <c r="A23" s="4" t="s">
        <v>48</v>
      </c>
      <c r="B23" s="6" t="n">
        <v>5982</v>
      </c>
      <c r="C23" s="6" t="n">
        <v>721</v>
      </c>
      <c r="D23" s="6" t="n">
        <v>10379</v>
      </c>
    </row>
    <row r="24" spans="1:4">
      <c r="A24" s="4" t="s">
        <v>49</v>
      </c>
      <c r="B24" s="6" t="n">
        <v>5464</v>
      </c>
      <c r="C24" s="6" t="n">
        <v>5373</v>
      </c>
      <c r="D24" s="6" t="n">
        <v>5307</v>
      </c>
    </row>
    <row r="25" spans="1:4">
      <c r="A25" s="4" t="s">
        <v>50</v>
      </c>
      <c r="D25" s="6" t="n">
        <v>56</v>
      </c>
    </row>
    <row r="26" spans="1:4">
      <c r="A26" s="4" t="s">
        <v>51</v>
      </c>
      <c r="B26" s="6" t="n">
        <v>125218</v>
      </c>
      <c r="C26" s="6" t="n">
        <v>116003</v>
      </c>
      <c r="D26" s="6" t="n">
        <v>120509</v>
      </c>
    </row>
    <row r="27" spans="1:4">
      <c r="A27" s="3" t="s">
        <v>52</v>
      </c>
    </row>
    <row r="28" spans="1:4">
      <c r="A28" s="4" t="s">
        <v>53</v>
      </c>
      <c r="B28" s="6" t="n">
        <v>326544</v>
      </c>
      <c r="C28" s="6" t="n">
        <v>316135</v>
      </c>
      <c r="D28" s="6" t="n">
        <v>340917</v>
      </c>
    </row>
    <row r="29" spans="1:4">
      <c r="A29" s="4" t="s">
        <v>54</v>
      </c>
      <c r="B29" s="6" t="n">
        <v>79922</v>
      </c>
      <c r="C29" s="6" t="n">
        <v>80720</v>
      </c>
      <c r="D29" s="6" t="n">
        <v>80293</v>
      </c>
    </row>
    <row r="30" spans="1:4">
      <c r="A30" s="4" t="s">
        <v>55</v>
      </c>
      <c r="B30" s="6" t="n">
        <v>33532</v>
      </c>
      <c r="C30" s="6" t="n">
        <v>38193</v>
      </c>
      <c r="D30" s="6" t="n">
        <v>37781</v>
      </c>
    </row>
    <row r="31" spans="1:4">
      <c r="A31" s="4" t="s">
        <v>56</v>
      </c>
      <c r="B31" s="6" t="n">
        <v>439998</v>
      </c>
      <c r="C31" s="6" t="n">
        <v>435048</v>
      </c>
      <c r="D31" s="6" t="n">
        <v>458991</v>
      </c>
    </row>
    <row r="32" spans="1:4">
      <c r="A32" s="4" t="s">
        <v>57</v>
      </c>
      <c r="B32" s="6" t="n">
        <v>565216</v>
      </c>
      <c r="C32" s="6" t="n">
        <v>551051</v>
      </c>
      <c r="D32" s="6" t="n">
        <v>579500</v>
      </c>
    </row>
    <row r="33" spans="1:4">
      <c r="A33" s="4" t="s">
        <v>58</v>
      </c>
      <c r="B33" s="4" t="s">
        <v>59</v>
      </c>
      <c r="C33" s="4" t="s">
        <v>59</v>
      </c>
      <c r="D33" s="4" t="s">
        <v>59</v>
      </c>
    </row>
    <row r="34" spans="1:4">
      <c r="A34" s="3" t="s">
        <v>60</v>
      </c>
    </row>
    <row r="35" spans="1:4">
      <c r="A35" s="4" t="s">
        <v>61</v>
      </c>
      <c r="B35" s="6" t="n">
        <v>480</v>
      </c>
      <c r="C35" s="6" t="n">
        <v>480</v>
      </c>
      <c r="D35" s="6" t="n">
        <v>480</v>
      </c>
    </row>
    <row r="36" spans="1:4">
      <c r="A36" s="4" t="s">
        <v>62</v>
      </c>
      <c r="B36" s="6" t="n">
        <v>857381</v>
      </c>
      <c r="C36" s="6" t="n">
        <v>856879</v>
      </c>
      <c r="D36" s="6" t="n">
        <v>855775</v>
      </c>
    </row>
    <row r="37" spans="1:4">
      <c r="A37" s="4" t="s">
        <v>63</v>
      </c>
      <c r="B37" s="6" t="n">
        <v>-19175</v>
      </c>
      <c r="C37" s="6" t="n">
        <v>-19835</v>
      </c>
      <c r="D37" s="6" t="n">
        <v>-17452</v>
      </c>
    </row>
    <row r="38" spans="1:4">
      <c r="A38" s="4" t="s">
        <v>64</v>
      </c>
      <c r="B38" s="6" t="n">
        <v>-632160</v>
      </c>
      <c r="C38" s="6" t="n">
        <v>-630456</v>
      </c>
      <c r="D38" s="6" t="n">
        <v>-640750</v>
      </c>
    </row>
    <row r="39" spans="1:4">
      <c r="A39" s="4" t="s">
        <v>65</v>
      </c>
      <c r="B39" s="6" t="n">
        <v>206526</v>
      </c>
      <c r="C39" s="6" t="n">
        <v>207068</v>
      </c>
      <c r="D39" s="6" t="n">
        <v>198053</v>
      </c>
    </row>
    <row r="40" spans="1:4">
      <c r="A40" s="4" t="s">
        <v>66</v>
      </c>
      <c r="B40" s="7" t="n">
        <v>771742</v>
      </c>
      <c r="C40" s="7" t="n">
        <v>758119</v>
      </c>
      <c r="D40" s="7" t="n">
        <v>777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34</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4"/>
  </cols>
  <sheetData>
    <row r="1" spans="1:2">
      <c r="A1" s="1" t="s">
        <v>177</v>
      </c>
      <c r="B1" s="2" t="s">
        <v>178</v>
      </c>
    </row>
    <row r="2" spans="1:2">
      <c r="A2" s="3" t="s">
        <v>132</v>
      </c>
    </row>
    <row r="3" spans="1:2">
      <c r="A3" s="4" t="s">
        <v>179</v>
      </c>
      <c r="B3" s="6" t="n">
        <v>80</v>
      </c>
    </row>
    <row r="4" spans="1:2">
      <c r="A4" s="4" t="s">
        <v>180</v>
      </c>
      <c r="B4" s="6" t="n">
        <v>25000</v>
      </c>
    </row>
    <row r="5" spans="1:2">
      <c r="A5" s="4" t="s">
        <v>181</v>
      </c>
      <c r="B5" s="6" t="n">
        <v>19000</v>
      </c>
    </row>
    <row r="6" spans="1:2">
      <c r="A6" s="4" t="s">
        <v>182</v>
      </c>
      <c r="B6" s="6" t="n">
        <v>29</v>
      </c>
    </row>
    <row r="7" spans="1:2">
      <c r="A7" s="4" t="s">
        <v>183</v>
      </c>
    </row>
    <row r="8" spans="1:2">
      <c r="A8" s="3" t="s">
        <v>132</v>
      </c>
    </row>
    <row r="9" spans="1:2">
      <c r="A9" s="4" t="s">
        <v>184</v>
      </c>
      <c r="B9" s="6" t="n">
        <v>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5</v>
      </c>
      <c r="B1" s="2" t="s">
        <v>2</v>
      </c>
      <c r="C1" s="2" t="s">
        <v>25</v>
      </c>
      <c r="D1" s="2" t="s">
        <v>26</v>
      </c>
    </row>
    <row r="2" spans="1:4">
      <c r="A2" s="3" t="s">
        <v>186</v>
      </c>
    </row>
    <row r="3" spans="1:4">
      <c r="A3" s="4" t="s">
        <v>40</v>
      </c>
      <c r="B3" s="7" t="n">
        <v>389</v>
      </c>
      <c r="C3" s="7" t="n">
        <v>419</v>
      </c>
      <c r="D3" s="7" t="n">
        <v>222</v>
      </c>
    </row>
    <row r="4" spans="1:4">
      <c r="A4" s="4" t="s">
        <v>187</v>
      </c>
    </row>
    <row r="5" spans="1:4">
      <c r="A5" s="3" t="s">
        <v>186</v>
      </c>
    </row>
    <row r="6" spans="1:4">
      <c r="A6" s="4" t="s">
        <v>40</v>
      </c>
      <c r="B6" s="7" t="n">
        <v>5039</v>
      </c>
      <c r="C6" s="7" t="n">
        <v>5649</v>
      </c>
      <c r="D6" s="7" t="n">
        <v>68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188</v>
      </c>
      <c r="B1" s="2" t="s">
        <v>2</v>
      </c>
      <c r="C1" s="2" t="s">
        <v>25</v>
      </c>
      <c r="D1" s="2" t="s">
        <v>26</v>
      </c>
    </row>
    <row r="2" spans="1:4">
      <c r="A2" s="3" t="s">
        <v>189</v>
      </c>
    </row>
    <row r="3" spans="1:4">
      <c r="A3" s="4" t="s">
        <v>190</v>
      </c>
      <c r="B3" s="7" t="n">
        <v>98990</v>
      </c>
      <c r="C3" s="7" t="n">
        <v>81496</v>
      </c>
      <c r="D3" s="7" t="n">
        <v>104110</v>
      </c>
    </row>
    <row r="4" spans="1:4">
      <c r="A4" s="4" t="s">
        <v>191</v>
      </c>
      <c r="B4" s="6" t="n">
        <v>4783</v>
      </c>
      <c r="C4" s="6" t="n">
        <v>3363</v>
      </c>
      <c r="D4" s="6" t="n">
        <v>4814</v>
      </c>
    </row>
    <row r="5" spans="1:4">
      <c r="A5" s="4" t="s">
        <v>192</v>
      </c>
      <c r="B5" s="6" t="n">
        <v>371</v>
      </c>
      <c r="C5" s="6" t="n">
        <v>1576</v>
      </c>
      <c r="D5" s="6" t="n">
        <v>322</v>
      </c>
    </row>
    <row r="6" spans="1:4">
      <c r="A6" s="4" t="s">
        <v>30</v>
      </c>
      <c r="B6" s="6" t="n">
        <v>104144</v>
      </c>
      <c r="C6" s="6" t="n">
        <v>86435</v>
      </c>
      <c r="D6" s="6" t="n">
        <v>109246</v>
      </c>
    </row>
    <row r="7" spans="1:4">
      <c r="A7" s="3" t="s">
        <v>193</v>
      </c>
    </row>
    <row r="8" spans="1:4">
      <c r="A8" s="4" t="s">
        <v>194</v>
      </c>
      <c r="B8" s="6" t="n">
        <v>21921</v>
      </c>
      <c r="C8" s="6" t="n">
        <v>22483</v>
      </c>
      <c r="D8" s="6" t="n">
        <v>20301</v>
      </c>
    </row>
    <row r="9" spans="1:4">
      <c r="A9" s="4" t="s">
        <v>195</v>
      </c>
      <c r="B9" s="6" t="n">
        <v>10641</v>
      </c>
      <c r="C9" s="6" t="n">
        <v>16034</v>
      </c>
      <c r="D9" s="6" t="n">
        <v>5312</v>
      </c>
    </row>
    <row r="10" spans="1:4">
      <c r="A10" s="4" t="s">
        <v>196</v>
      </c>
      <c r="B10" s="6" t="n">
        <v>10535</v>
      </c>
      <c r="C10" s="6" t="n">
        <v>9655</v>
      </c>
      <c r="D10" s="6" t="n">
        <v>9917</v>
      </c>
    </row>
    <row r="11" spans="1:4">
      <c r="A11" s="4" t="s">
        <v>197</v>
      </c>
      <c r="B11" s="6" t="n">
        <v>8911</v>
      </c>
      <c r="C11" s="6" t="n">
        <v>8564</v>
      </c>
      <c r="D11" s="6" t="n">
        <v>8040</v>
      </c>
    </row>
    <row r="12" spans="1:4">
      <c r="A12" s="4" t="s">
        <v>198</v>
      </c>
      <c r="B12" s="6" t="n">
        <v>4450</v>
      </c>
      <c r="C12" s="6" t="n">
        <v>4384</v>
      </c>
      <c r="D12" s="6" t="n">
        <v>3913</v>
      </c>
    </row>
    <row r="13" spans="1:4">
      <c r="A13" s="4" t="s">
        <v>199</v>
      </c>
      <c r="B13" s="6" t="n">
        <v>101</v>
      </c>
      <c r="C13" s="6" t="n">
        <v>2270</v>
      </c>
      <c r="D13" s="6" t="n">
        <v>206</v>
      </c>
    </row>
    <row r="14" spans="1:4">
      <c r="A14" s="4" t="s">
        <v>200</v>
      </c>
      <c r="B14" s="6" t="n">
        <v>5661</v>
      </c>
      <c r="C14" s="6" t="n">
        <v>6245</v>
      </c>
      <c r="D14" s="6" t="n">
        <v>7573</v>
      </c>
    </row>
    <row r="15" spans="1:4">
      <c r="A15" s="4" t="s">
        <v>201</v>
      </c>
      <c r="B15" s="7" t="n">
        <v>62220</v>
      </c>
      <c r="C15" s="7" t="n">
        <v>69635</v>
      </c>
      <c r="D15" s="7" t="n">
        <v>55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7</v>
      </c>
      <c r="B1" s="2" t="s">
        <v>2</v>
      </c>
      <c r="C1" s="2" t="s">
        <v>25</v>
      </c>
      <c r="D1" s="2" t="s">
        <v>26</v>
      </c>
    </row>
    <row r="2" spans="1:4">
      <c r="A2" s="3" t="s">
        <v>68</v>
      </c>
    </row>
    <row r="3" spans="1:4">
      <c r="A3" s="4" t="s">
        <v>69</v>
      </c>
      <c r="B3" s="8" t="n">
        <v>0.01</v>
      </c>
      <c r="C3" s="8" t="n">
        <v>0.01</v>
      </c>
      <c r="D3" s="8" t="n">
        <v>0.01</v>
      </c>
    </row>
    <row r="4" spans="1:4">
      <c r="A4" s="4" t="s">
        <v>70</v>
      </c>
      <c r="B4" s="6" t="n">
        <v>250000000</v>
      </c>
      <c r="C4" s="6" t="n">
        <v>250000000</v>
      </c>
      <c r="D4" s="6" t="n">
        <v>250000000</v>
      </c>
    </row>
    <row r="5" spans="1:4">
      <c r="A5" s="4" t="s">
        <v>71</v>
      </c>
      <c r="B5" s="6" t="n">
        <v>47986975</v>
      </c>
      <c r="C5" s="6" t="n">
        <v>47986975</v>
      </c>
      <c r="D5" s="6" t="n">
        <v>47983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73</v>
      </c>
      <c r="D1" s="2" t="s">
        <v>1</v>
      </c>
    </row>
    <row r="2" spans="1:5">
      <c r="B2" s="2" t="s">
        <v>74</v>
      </c>
      <c r="C2" s="2" t="s">
        <v>203</v>
      </c>
      <c r="D2" s="2" t="s">
        <v>2</v>
      </c>
      <c r="E2" s="2" t="s">
        <v>26</v>
      </c>
    </row>
    <row r="3" spans="1:5">
      <c r="A3" s="3" t="s">
        <v>204</v>
      </c>
    </row>
    <row r="4" spans="1:5">
      <c r="A4" s="4" t="s">
        <v>89</v>
      </c>
      <c r="B4" s="7" t="n">
        <v>354</v>
      </c>
      <c r="C4" s="7" t="n">
        <v>638</v>
      </c>
      <c r="D4" s="7" t="n">
        <v>-2057</v>
      </c>
      <c r="E4" s="7" t="n">
        <v>-5788</v>
      </c>
    </row>
    <row r="5" spans="1:5">
      <c r="A5" s="3" t="s">
        <v>205</v>
      </c>
    </row>
    <row r="6" spans="1:5">
      <c r="A6" s="4" t="s">
        <v>91</v>
      </c>
      <c r="B6" s="6" t="n">
        <v>47986975</v>
      </c>
      <c r="C6" s="6" t="n">
        <v>47983681</v>
      </c>
      <c r="D6" s="6" t="n">
        <v>47986975</v>
      </c>
      <c r="E6" s="6" t="n">
        <v>47983785</v>
      </c>
    </row>
    <row r="7" spans="1:5">
      <c r="A7" s="4" t="s">
        <v>90</v>
      </c>
      <c r="B7" s="8" t="n">
        <v>0.01</v>
      </c>
      <c r="D7" s="8" t="n">
        <v>-0.04</v>
      </c>
      <c r="E7" s="8" t="n">
        <v>-0.12</v>
      </c>
    </row>
    <row r="8" spans="1:5">
      <c r="A8" s="3" t="s">
        <v>206</v>
      </c>
    </row>
    <row r="9" spans="1:5">
      <c r="A9" s="4" t="s">
        <v>207</v>
      </c>
      <c r="B9" s="6" t="n">
        <v>2886138</v>
      </c>
      <c r="D9" s="6" t="n">
        <v>2867719</v>
      </c>
      <c r="E9" s="6" t="n">
        <v>12333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08</v>
      </c>
      <c r="B1" s="2" t="s">
        <v>1</v>
      </c>
    </row>
    <row r="2" spans="1:3">
      <c r="B2" s="2" t="s">
        <v>2</v>
      </c>
      <c r="C2" s="2" t="s">
        <v>26</v>
      </c>
    </row>
    <row r="3" spans="1:3">
      <c r="A3" s="3" t="s">
        <v>209</v>
      </c>
    </row>
    <row r="4" spans="1:3">
      <c r="A4" s="4" t="s">
        <v>210</v>
      </c>
      <c r="B4" s="7" t="n">
        <v>690</v>
      </c>
      <c r="C4" s="7" t="n">
        <v>570</v>
      </c>
    </row>
    <row r="5" spans="1:3">
      <c r="A5" s="4" t="s">
        <v>183</v>
      </c>
    </row>
    <row r="6" spans="1:3">
      <c r="A6" s="3" t="s">
        <v>209</v>
      </c>
    </row>
    <row r="7" spans="1:3">
      <c r="A7" s="4" t="s">
        <v>211</v>
      </c>
      <c r="B7" s="4" t="s">
        <v>2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213</v>
      </c>
      <c r="B1" s="2" t="s">
        <v>1</v>
      </c>
    </row>
    <row r="2" spans="1:3">
      <c r="B2" s="2" t="s">
        <v>2</v>
      </c>
      <c r="C2" s="2" t="s">
        <v>26</v>
      </c>
    </row>
    <row r="3" spans="1:3">
      <c r="A3" s="3" t="s">
        <v>111</v>
      </c>
    </row>
    <row r="4" spans="1:3">
      <c r="A4" s="4" t="s">
        <v>214</v>
      </c>
      <c r="B4" s="4" t="s">
        <v>215</v>
      </c>
      <c r="C4" s="4" t="s">
        <v>2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217</v>
      </c>
      <c r="B1" s="2" t="s">
        <v>218</v>
      </c>
    </row>
    <row r="2" spans="1:2">
      <c r="A2" s="4" t="s">
        <v>219</v>
      </c>
    </row>
    <row r="3" spans="1:2">
      <c r="A3" s="3" t="s">
        <v>141</v>
      </c>
    </row>
    <row r="4" spans="1:2">
      <c r="A4" s="4" t="s">
        <v>220</v>
      </c>
      <c r="B4" s="7" t="n">
        <v>35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221</v>
      </c>
      <c r="B1" s="2" t="s">
        <v>73</v>
      </c>
      <c r="C1" s="2" t="s">
        <v>1</v>
      </c>
    </row>
    <row r="2" spans="1:3">
      <c r="B2" s="2" t="s">
        <v>74</v>
      </c>
      <c r="C2" s="2" t="s">
        <v>2</v>
      </c>
    </row>
    <row r="3" spans="1:3">
      <c r="A3" s="3" t="s">
        <v>222</v>
      </c>
    </row>
    <row r="4" spans="1:3">
      <c r="A4" s="4" t="s">
        <v>223</v>
      </c>
      <c r="B4" s="7" t="n">
        <v>207068</v>
      </c>
    </row>
    <row r="5" spans="1:3">
      <c r="A5" s="4" t="s">
        <v>224</v>
      </c>
      <c r="C5" s="7" t="n">
        <v>206526</v>
      </c>
    </row>
    <row r="6" spans="1:3">
      <c r="A6" s="4" t="s">
        <v>225</v>
      </c>
    </row>
    <row r="7" spans="1:3">
      <c r="A7" s="3" t="s">
        <v>222</v>
      </c>
    </row>
    <row r="8" spans="1:3">
      <c r="A8" s="4" t="s">
        <v>223</v>
      </c>
      <c r="B8" s="6" t="n">
        <v>-992</v>
      </c>
      <c r="C8" s="6" t="n">
        <v>-1058</v>
      </c>
    </row>
    <row r="9" spans="1:3">
      <c r="A9" s="4" t="s">
        <v>226</v>
      </c>
      <c r="B9" s="6" t="n">
        <v>-66</v>
      </c>
      <c r="C9" s="6" t="n">
        <v>65</v>
      </c>
    </row>
    <row r="10" spans="1:3">
      <c r="A10" s="4" t="s">
        <v>227</v>
      </c>
      <c r="B10" s="6" t="n">
        <v>-66</v>
      </c>
      <c r="C10" s="6" t="n">
        <v>65</v>
      </c>
    </row>
    <row r="11" spans="1:3">
      <c r="A11" s="4" t="s">
        <v>224</v>
      </c>
      <c r="B11" s="6" t="n">
        <v>-1058</v>
      </c>
      <c r="C11" s="6" t="n">
        <v>-993</v>
      </c>
    </row>
    <row r="12" spans="1:3">
      <c r="A12" s="4" t="s">
        <v>228</v>
      </c>
    </row>
    <row r="13" spans="1:3">
      <c r="A13" s="3" t="s">
        <v>222</v>
      </c>
    </row>
    <row r="14" spans="1:3">
      <c r="A14" s="4" t="s">
        <v>223</v>
      </c>
      <c r="B14" s="6" t="n">
        <v>-18814</v>
      </c>
      <c r="C14" s="6" t="n">
        <v>-14715</v>
      </c>
    </row>
    <row r="15" spans="1:3">
      <c r="A15" s="4" t="s">
        <v>226</v>
      </c>
      <c r="B15" s="6" t="n">
        <v>4099</v>
      </c>
      <c r="C15" s="6" t="n">
        <v>-3451</v>
      </c>
    </row>
    <row r="16" spans="1:3">
      <c r="A16" s="4" t="s">
        <v>227</v>
      </c>
      <c r="B16" s="6" t="n">
        <v>4099</v>
      </c>
      <c r="C16" s="6" t="n">
        <v>-3451</v>
      </c>
    </row>
    <row r="17" spans="1:3">
      <c r="A17" s="4" t="s">
        <v>224</v>
      </c>
      <c r="B17" s="6" t="n">
        <v>-14715</v>
      </c>
      <c r="C17" s="6" t="n">
        <v>-18166</v>
      </c>
    </row>
    <row r="18" spans="1:3">
      <c r="A18" s="4" t="s">
        <v>143</v>
      </c>
    </row>
    <row r="19" spans="1:3">
      <c r="A19" s="3" t="s">
        <v>222</v>
      </c>
    </row>
    <row r="20" spans="1:3">
      <c r="A20" s="4" t="s">
        <v>223</v>
      </c>
      <c r="B20" s="6" t="n">
        <v>-19835</v>
      </c>
      <c r="C20" s="6" t="n">
        <v>-15836</v>
      </c>
    </row>
    <row r="21" spans="1:3">
      <c r="A21" s="4" t="s">
        <v>226</v>
      </c>
      <c r="B21" s="6" t="n">
        <v>3987</v>
      </c>
      <c r="C21" s="6" t="n">
        <v>-3353</v>
      </c>
    </row>
    <row r="22" spans="1:3">
      <c r="A22" s="4" t="s">
        <v>229</v>
      </c>
      <c r="B22" s="6" t="n">
        <v>12</v>
      </c>
      <c r="C22" s="6" t="n">
        <v>14</v>
      </c>
    </row>
    <row r="23" spans="1:3">
      <c r="A23" s="4" t="s">
        <v>227</v>
      </c>
      <c r="B23" s="6" t="n">
        <v>3999</v>
      </c>
      <c r="C23" s="6" t="n">
        <v>-3339</v>
      </c>
    </row>
    <row r="24" spans="1:3">
      <c r="A24" s="4" t="s">
        <v>224</v>
      </c>
      <c r="B24" s="6" t="n">
        <v>-15836</v>
      </c>
      <c r="C24" s="6" t="n">
        <v>-19175</v>
      </c>
    </row>
    <row r="25" spans="1:3">
      <c r="A25" s="4" t="s">
        <v>146</v>
      </c>
    </row>
    <row r="26" spans="1:3">
      <c r="A26" s="3" t="s">
        <v>222</v>
      </c>
    </row>
    <row r="27" spans="1:3">
      <c r="A27" s="4" t="s">
        <v>223</v>
      </c>
      <c r="B27" s="6" t="n">
        <v>-29</v>
      </c>
      <c r="C27" s="6" t="n">
        <v>-63</v>
      </c>
    </row>
    <row r="28" spans="1:3">
      <c r="A28" s="4" t="s">
        <v>226</v>
      </c>
      <c r="B28" s="6" t="n">
        <v>-46</v>
      </c>
      <c r="C28" s="6" t="n">
        <v>33</v>
      </c>
    </row>
    <row r="29" spans="1:3">
      <c r="A29" s="4" t="s">
        <v>229</v>
      </c>
      <c r="B29" s="6" t="n">
        <v>12</v>
      </c>
      <c r="C29" s="6" t="n">
        <v>14</v>
      </c>
    </row>
    <row r="30" spans="1:3">
      <c r="A30" s="4" t="s">
        <v>227</v>
      </c>
      <c r="B30" s="6" t="n">
        <v>-34</v>
      </c>
      <c r="C30" s="6" t="n">
        <v>47</v>
      </c>
    </row>
    <row r="31" spans="1:3">
      <c r="A31" s="4" t="s">
        <v>224</v>
      </c>
      <c r="B31" s="7" t="n">
        <v>-63</v>
      </c>
      <c r="C31" s="7"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6</v>
      </c>
    </row>
    <row r="3" spans="1:3">
      <c r="A3" s="3" t="s">
        <v>231</v>
      </c>
    </row>
    <row r="4" spans="1:3">
      <c r="A4" s="4" t="s">
        <v>232</v>
      </c>
      <c r="B4" s="4" t="s">
        <v>233</v>
      </c>
      <c r="C4" s="4" t="s">
        <v>234</v>
      </c>
    </row>
    <row r="5" spans="1:3">
      <c r="A5" s="4" t="s">
        <v>235</v>
      </c>
      <c r="B5" s="7" t="n">
        <v>1465</v>
      </c>
      <c r="C5" s="7" t="n">
        <v>805</v>
      </c>
    </row>
    <row r="6" spans="1:3">
      <c r="A6" s="4" t="s">
        <v>236</v>
      </c>
      <c r="B6" s="4" t="s">
        <v>237</v>
      </c>
      <c r="C6" s="4" t="s">
        <v>238</v>
      </c>
    </row>
    <row r="7" spans="1:3">
      <c r="A7" s="4" t="s">
        <v>239</v>
      </c>
    </row>
    <row r="8" spans="1:3">
      <c r="A8" s="3" t="s">
        <v>231</v>
      </c>
    </row>
    <row r="9" spans="1:3">
      <c r="A9" s="4" t="s">
        <v>240</v>
      </c>
      <c r="B9" s="7" t="n">
        <v>153</v>
      </c>
    </row>
    <row r="10" spans="1:3">
      <c r="A10" s="4" t="s">
        <v>241</v>
      </c>
    </row>
    <row r="11" spans="1:3">
      <c r="A11" s="3" t="s">
        <v>231</v>
      </c>
    </row>
    <row r="12" spans="1:3">
      <c r="A12" s="4" t="s">
        <v>63</v>
      </c>
      <c r="B12" s="6" t="n">
        <v>16</v>
      </c>
    </row>
    <row r="13" spans="1:3">
      <c r="A13" s="4" t="s">
        <v>242</v>
      </c>
      <c r="B13" s="7" t="n">
        <v>3</v>
      </c>
    </row>
    <row r="14" spans="1:3">
      <c r="A14" s="4" t="s">
        <v>243</v>
      </c>
    </row>
    <row r="15" spans="1:3">
      <c r="A15" s="3" t="s">
        <v>231</v>
      </c>
    </row>
    <row r="16" spans="1:3">
      <c r="A16" s="4" t="s">
        <v>244</v>
      </c>
      <c r="B16" s="4" t="s">
        <v>245</v>
      </c>
    </row>
    <row r="17" spans="1:3">
      <c r="A17" s="4" t="s">
        <v>246</v>
      </c>
    </row>
    <row r="18" spans="1:3">
      <c r="A18" s="3" t="s">
        <v>231</v>
      </c>
    </row>
    <row r="19" spans="1:3">
      <c r="A19" s="4" t="s">
        <v>244</v>
      </c>
      <c r="B19" s="4" t="s">
        <v>2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8</v>
      </c>
      <c r="B1" s="2" t="s">
        <v>2</v>
      </c>
      <c r="C1" s="2" t="s">
        <v>25</v>
      </c>
      <c r="D1" s="2" t="s">
        <v>26</v>
      </c>
    </row>
    <row r="2" spans="1:4">
      <c r="A2" s="4" t="s">
        <v>249</v>
      </c>
    </row>
    <row r="3" spans="1:4">
      <c r="A3" s="3" t="s">
        <v>250</v>
      </c>
    </row>
    <row r="4" spans="1:4">
      <c r="A4" s="4" t="s">
        <v>44</v>
      </c>
      <c r="B4" s="7" t="n">
        <v>4572</v>
      </c>
      <c r="C4" s="7" t="n">
        <v>4053</v>
      </c>
      <c r="D4" s="7" t="n">
        <v>4369</v>
      </c>
    </row>
    <row r="5" spans="1:4">
      <c r="A5" s="3" t="s">
        <v>251</v>
      </c>
    </row>
    <row r="6" spans="1:4">
      <c r="A6" s="4" t="s">
        <v>57</v>
      </c>
      <c r="B6" s="6" t="n">
        <v>4343</v>
      </c>
      <c r="C6" s="6" t="n">
        <v>3962</v>
      </c>
      <c r="D6" s="6" t="n">
        <v>4221</v>
      </c>
    </row>
    <row r="7" spans="1:4">
      <c r="A7" s="4" t="s">
        <v>252</v>
      </c>
    </row>
    <row r="8" spans="1:4">
      <c r="A8" s="3" t="s">
        <v>250</v>
      </c>
    </row>
    <row r="9" spans="1:4">
      <c r="A9" s="4" t="s">
        <v>253</v>
      </c>
      <c r="B9" s="6" t="n">
        <v>4343</v>
      </c>
      <c r="C9" s="6" t="n">
        <v>3947</v>
      </c>
      <c r="D9" s="6" t="n">
        <v>4050</v>
      </c>
    </row>
    <row r="10" spans="1:4">
      <c r="A10" s="4" t="s">
        <v>254</v>
      </c>
    </row>
    <row r="11" spans="1:4">
      <c r="A11" s="3" t="s">
        <v>251</v>
      </c>
    </row>
    <row r="12" spans="1:4">
      <c r="A12" s="4" t="s">
        <v>253</v>
      </c>
      <c r="B12" s="6" t="n">
        <v>4343</v>
      </c>
      <c r="C12" s="6" t="n">
        <v>3962</v>
      </c>
      <c r="D12" s="6" t="n">
        <v>4065</v>
      </c>
    </row>
    <row r="13" spans="1:4">
      <c r="A13" s="4" t="s">
        <v>255</v>
      </c>
    </row>
    <row r="14" spans="1:4">
      <c r="A14" s="3" t="s">
        <v>250</v>
      </c>
    </row>
    <row r="15" spans="1:4">
      <c r="A15" s="4" t="s">
        <v>146</v>
      </c>
      <c r="B15" s="6" t="n">
        <v>229</v>
      </c>
      <c r="C15" s="6" t="n">
        <v>106</v>
      </c>
      <c r="D15" s="6" t="n">
        <v>319</v>
      </c>
    </row>
    <row r="16" spans="1:4">
      <c r="A16" s="4" t="s">
        <v>256</v>
      </c>
    </row>
    <row r="17" spans="1:4">
      <c r="A17" s="3" t="s">
        <v>251</v>
      </c>
    </row>
    <row r="18" spans="1:4">
      <c r="A18" s="4" t="s">
        <v>146</v>
      </c>
      <c r="D18" s="6" t="n">
        <v>156</v>
      </c>
    </row>
    <row r="19" spans="1:4">
      <c r="A19" s="4" t="s">
        <v>257</v>
      </c>
    </row>
    <row r="20" spans="1:4">
      <c r="A20" s="3" t="s">
        <v>251</v>
      </c>
    </row>
    <row r="21" spans="1:4">
      <c r="A21" s="4" t="s">
        <v>258</v>
      </c>
      <c r="B21" s="7" t="n">
        <v>297113</v>
      </c>
      <c r="C21" s="7" t="n">
        <v>221534</v>
      </c>
      <c r="D21" s="7" t="n">
        <v>3486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5"/>
    <col customWidth="1" max="5" min="5" width="21"/>
    <col customWidth="1" max="6" min="6" width="21"/>
  </cols>
  <sheetData>
    <row r="1" spans="1:6">
      <c r="A1" s="1" t="s">
        <v>259</v>
      </c>
      <c r="B1" s="2" t="s">
        <v>73</v>
      </c>
      <c r="D1" s="2" t="s">
        <v>1</v>
      </c>
    </row>
    <row r="2" spans="1:6">
      <c r="B2" s="2" t="s">
        <v>260</v>
      </c>
      <c r="C2" s="2" t="s">
        <v>261</v>
      </c>
      <c r="D2" s="2" t="s">
        <v>262</v>
      </c>
      <c r="E2" s="2" t="s">
        <v>263</v>
      </c>
      <c r="F2" s="2" t="s">
        <v>264</v>
      </c>
    </row>
    <row r="3" spans="1:6">
      <c r="A3" s="3" t="s">
        <v>151</v>
      </c>
    </row>
    <row r="4" spans="1:6">
      <c r="A4" s="4" t="s">
        <v>265</v>
      </c>
      <c r="D4" s="7" t="n">
        <v>3900</v>
      </c>
    </row>
    <row r="5" spans="1:6">
      <c r="A5" s="4" t="s">
        <v>266</v>
      </c>
      <c r="D5" s="6" t="n">
        <v>2</v>
      </c>
    </row>
    <row r="6" spans="1:6">
      <c r="A6" s="3" t="s">
        <v>151</v>
      </c>
    </row>
    <row r="7" spans="1:6">
      <c r="A7" s="4" t="s">
        <v>267</v>
      </c>
      <c r="B7" s="7" t="n">
        <v>69218</v>
      </c>
      <c r="C7" s="7" t="n">
        <v>66761</v>
      </c>
      <c r="D7" s="7" t="n">
        <v>177448</v>
      </c>
      <c r="E7" s="7" t="n">
        <v>169958</v>
      </c>
    </row>
    <row r="8" spans="1:6">
      <c r="A8" s="4" t="s">
        <v>268</v>
      </c>
      <c r="B8" s="6" t="n">
        <v>1550</v>
      </c>
      <c r="D8" s="6" t="n">
        <v>4110</v>
      </c>
      <c r="E8" s="6" t="n">
        <v>4173</v>
      </c>
    </row>
    <row r="9" spans="1:6">
      <c r="A9" s="4" t="s">
        <v>269</v>
      </c>
      <c r="B9" s="6" t="n">
        <v>692</v>
      </c>
      <c r="D9" s="6" t="n">
        <v>-3082</v>
      </c>
      <c r="E9" s="6" t="n">
        <v>-9154</v>
      </c>
    </row>
    <row r="10" spans="1:6">
      <c r="A10" s="5" t="s">
        <v>270</v>
      </c>
      <c r="B10" s="6" t="n">
        <v>757076</v>
      </c>
      <c r="D10" s="7" t="n">
        <v>771742</v>
      </c>
      <c r="E10" s="6" t="n">
        <v>777553</v>
      </c>
      <c r="F10" s="7" t="n">
        <v>758119</v>
      </c>
    </row>
    <row r="11" spans="1:6">
      <c r="A11" s="4" t="s">
        <v>183</v>
      </c>
    </row>
    <row r="12" spans="1:6">
      <c r="A12" s="3" t="s">
        <v>151</v>
      </c>
    </row>
    <row r="13" spans="1:6">
      <c r="A13" s="4" t="s">
        <v>184</v>
      </c>
      <c r="D13" s="6" t="n">
        <v>30</v>
      </c>
    </row>
    <row r="14" spans="1:6">
      <c r="A14" s="4" t="s">
        <v>271</v>
      </c>
    </row>
    <row r="15" spans="1:6">
      <c r="A15" s="3" t="s">
        <v>151</v>
      </c>
    </row>
    <row r="16" spans="1:6">
      <c r="A16" s="4" t="s">
        <v>267</v>
      </c>
      <c r="B16" s="6" t="n">
        <v>64331</v>
      </c>
      <c r="D16" s="7" t="n">
        <v>161249</v>
      </c>
      <c r="E16" s="6" t="n">
        <v>153457</v>
      </c>
    </row>
    <row r="17" spans="1:6">
      <c r="A17" s="4" t="s">
        <v>268</v>
      </c>
      <c r="D17" s="6" t="n">
        <v>14</v>
      </c>
    </row>
    <row r="18" spans="1:6">
      <c r="A18" s="4" t="s">
        <v>269</v>
      </c>
      <c r="B18" s="6" t="n">
        <v>3306</v>
      </c>
      <c r="D18" s="6" t="n">
        <v>4386</v>
      </c>
      <c r="E18" s="6" t="n">
        <v>-1115</v>
      </c>
    </row>
    <row r="19" spans="1:6">
      <c r="A19" s="5" t="s">
        <v>270</v>
      </c>
      <c r="B19" s="6" t="n">
        <v>610103</v>
      </c>
      <c r="D19" s="6" t="n">
        <v>629407</v>
      </c>
      <c r="E19" s="6" t="n">
        <v>629539</v>
      </c>
    </row>
    <row r="20" spans="1:6">
      <c r="A20" s="4" t="s">
        <v>272</v>
      </c>
    </row>
    <row r="21" spans="1:6">
      <c r="A21" s="3" t="s">
        <v>151</v>
      </c>
    </row>
    <row r="22" spans="1:6">
      <c r="A22" s="4" t="s">
        <v>267</v>
      </c>
      <c r="B22" s="6" t="n">
        <v>4887</v>
      </c>
      <c r="D22" s="6" t="n">
        <v>16199</v>
      </c>
      <c r="E22" s="6" t="n">
        <v>16501</v>
      </c>
    </row>
    <row r="23" spans="1:6">
      <c r="A23" s="4" t="s">
        <v>268</v>
      </c>
      <c r="B23" s="6" t="n">
        <v>18</v>
      </c>
      <c r="D23" s="6" t="n">
        <v>56</v>
      </c>
      <c r="E23" s="6" t="n">
        <v>92</v>
      </c>
    </row>
    <row r="24" spans="1:6">
      <c r="A24" s="4" t="s">
        <v>269</v>
      </c>
      <c r="B24" s="6" t="n">
        <v>-1005</v>
      </c>
      <c r="D24" s="6" t="n">
        <v>-732</v>
      </c>
      <c r="E24" s="6" t="n">
        <v>-1907</v>
      </c>
    </row>
    <row r="25" spans="1:6">
      <c r="A25" s="5" t="s">
        <v>270</v>
      </c>
      <c r="B25" s="6" t="n">
        <v>113011</v>
      </c>
      <c r="D25" s="6" t="n">
        <v>107411</v>
      </c>
      <c r="E25" s="6" t="n">
        <v>113807</v>
      </c>
    </row>
    <row r="26" spans="1:6">
      <c r="A26" s="4" t="s">
        <v>273</v>
      </c>
    </row>
    <row r="27" spans="1:6">
      <c r="A27" s="3" t="s">
        <v>151</v>
      </c>
    </row>
    <row r="28" spans="1:6">
      <c r="A28" s="4" t="s">
        <v>268</v>
      </c>
      <c r="B28" s="6" t="n">
        <v>1532</v>
      </c>
      <c r="D28" s="6" t="n">
        <v>4040</v>
      </c>
      <c r="E28" s="6" t="n">
        <v>4081</v>
      </c>
    </row>
    <row r="29" spans="1:6">
      <c r="A29" s="4" t="s">
        <v>269</v>
      </c>
      <c r="B29" s="6" t="n">
        <v>-1609</v>
      </c>
      <c r="D29" s="6" t="n">
        <v>-6736</v>
      </c>
      <c r="E29" s="6" t="n">
        <v>-6132</v>
      </c>
    </row>
    <row r="30" spans="1:6">
      <c r="A30" s="5" t="s">
        <v>270</v>
      </c>
      <c r="B30" s="6" t="n">
        <v>33962</v>
      </c>
      <c r="D30" s="6" t="n">
        <v>34924</v>
      </c>
      <c r="E30" s="6" t="n">
        <v>34207</v>
      </c>
    </row>
    <row r="31" spans="1:6">
      <c r="A31" s="4" t="s">
        <v>274</v>
      </c>
    </row>
    <row r="32" spans="1:6">
      <c r="A32" s="3" t="s">
        <v>151</v>
      </c>
    </row>
    <row r="33" spans="1:6">
      <c r="A33" s="4" t="s">
        <v>267</v>
      </c>
      <c r="B33" s="6" t="n">
        <v>-1990</v>
      </c>
      <c r="D33" s="6" t="n">
        <v>-8837</v>
      </c>
      <c r="E33" s="6" t="n">
        <v>-7966</v>
      </c>
    </row>
    <row r="34" spans="1:6">
      <c r="A34" s="4" t="s">
        <v>275</v>
      </c>
    </row>
    <row r="35" spans="1:6">
      <c r="A35" s="3" t="s">
        <v>151</v>
      </c>
    </row>
    <row r="36" spans="1:6">
      <c r="A36" s="4" t="s">
        <v>267</v>
      </c>
      <c r="B36" s="7" t="n">
        <v>1990</v>
      </c>
      <c r="D36" s="7" t="n">
        <v>8837</v>
      </c>
      <c r="E36" s="7" t="n">
        <v>79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276</v>
      </c>
      <c r="B1" s="2" t="s">
        <v>2</v>
      </c>
      <c r="C1" s="2" t="s">
        <v>277</v>
      </c>
    </row>
    <row r="2" spans="1:3">
      <c r="A2" s="4" t="s">
        <v>278</v>
      </c>
    </row>
    <row r="3" spans="1:3">
      <c r="A3" s="3" t="s">
        <v>80</v>
      </c>
    </row>
    <row r="4" spans="1:3">
      <c r="A4" s="4" t="s">
        <v>279</v>
      </c>
      <c r="C4" s="6" t="n">
        <v>372842</v>
      </c>
    </row>
    <row r="5" spans="1:3">
      <c r="A5" s="4" t="s">
        <v>280</v>
      </c>
      <c r="C5" s="8" t="n">
        <v>5.42</v>
      </c>
    </row>
    <row r="6" spans="1:3">
      <c r="A6" s="4" t="s">
        <v>281</v>
      </c>
      <c r="B6" s="7" t="n">
        <v>2021</v>
      </c>
    </row>
    <row r="7" spans="1:3">
      <c r="A7" s="4" t="s">
        <v>282</v>
      </c>
      <c r="B7" s="4" t="s">
        <v>283</v>
      </c>
    </row>
    <row r="8" spans="1:3">
      <c r="A8" s="4" t="s">
        <v>284</v>
      </c>
    </row>
    <row r="9" spans="1:3">
      <c r="A9" s="3" t="s">
        <v>80</v>
      </c>
    </row>
    <row r="10" spans="1:3">
      <c r="A10" s="4" t="s">
        <v>285</v>
      </c>
      <c r="C10" s="4" t="s">
        <v>286</v>
      </c>
    </row>
    <row r="11" spans="1:3">
      <c r="A11" s="4" t="s">
        <v>287</v>
      </c>
    </row>
    <row r="12" spans="1:3">
      <c r="A12" s="3" t="s">
        <v>80</v>
      </c>
    </row>
    <row r="13" spans="1:3">
      <c r="A13" s="4" t="s">
        <v>285</v>
      </c>
      <c r="C13" s="4" t="s">
        <v>2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73</v>
      </c>
      <c r="D1" s="2" t="s">
        <v>1</v>
      </c>
    </row>
    <row r="2" spans="1:5">
      <c r="B2" s="2" t="s">
        <v>74</v>
      </c>
      <c r="C2" s="2" t="s">
        <v>203</v>
      </c>
      <c r="D2" s="2" t="s">
        <v>2</v>
      </c>
      <c r="E2" s="2" t="s">
        <v>26</v>
      </c>
    </row>
    <row r="3" spans="1:5">
      <c r="A3" s="3" t="s">
        <v>290</v>
      </c>
    </row>
    <row r="4" spans="1:5">
      <c r="A4" s="4" t="s">
        <v>76</v>
      </c>
      <c r="B4" s="7" t="n">
        <v>69218</v>
      </c>
      <c r="C4" s="7" t="n">
        <v>66761</v>
      </c>
      <c r="D4" s="7" t="n">
        <v>177448</v>
      </c>
      <c r="E4" s="7" t="n">
        <v>169958</v>
      </c>
    </row>
    <row r="5" spans="1:5">
      <c r="A5" s="4" t="s">
        <v>291</v>
      </c>
      <c r="B5" s="6" t="n">
        <v>40195</v>
      </c>
      <c r="C5" s="6" t="n">
        <v>39254</v>
      </c>
      <c r="D5" s="6" t="n">
        <v>104695</v>
      </c>
      <c r="E5" s="6" t="n">
        <v>99511</v>
      </c>
    </row>
    <row r="6" spans="1:5">
      <c r="A6" s="4" t="s">
        <v>292</v>
      </c>
      <c r="B6" s="6" t="n">
        <v>34504</v>
      </c>
      <c r="C6" s="6" t="n">
        <v>33728</v>
      </c>
      <c r="D6" s="6" t="n">
        <v>92313</v>
      </c>
      <c r="E6" s="6" t="n">
        <v>94284</v>
      </c>
    </row>
    <row r="7" spans="1:5">
      <c r="A7" s="4" t="s">
        <v>293</v>
      </c>
      <c r="B7" s="6" t="n">
        <v>2242</v>
      </c>
      <c r="C7" s="6" t="n">
        <v>2565</v>
      </c>
      <c r="D7" s="6" t="n">
        <v>1028</v>
      </c>
      <c r="E7" s="6" t="n">
        <v>-4981</v>
      </c>
    </row>
    <row r="8" spans="1:5">
      <c r="A8" s="4" t="s">
        <v>294</v>
      </c>
      <c r="B8" s="6" t="n">
        <v>692</v>
      </c>
      <c r="C8" s="6" t="n">
        <v>978</v>
      </c>
    </row>
    <row r="9" spans="1:5">
      <c r="A9" s="4" t="s">
        <v>295</v>
      </c>
      <c r="B9" s="6" t="n">
        <v>338</v>
      </c>
      <c r="C9" s="6" t="n">
        <v>340</v>
      </c>
      <c r="D9" s="6" t="n">
        <v>-1025</v>
      </c>
      <c r="E9" s="6" t="n">
        <v>-3366</v>
      </c>
    </row>
    <row r="10" spans="1:5">
      <c r="A10" s="4" t="s">
        <v>89</v>
      </c>
      <c r="B10" s="7" t="n">
        <v>354</v>
      </c>
      <c r="C10" s="7" t="n">
        <v>638</v>
      </c>
      <c r="D10" s="7" t="n">
        <v>-2057</v>
      </c>
      <c r="E10" s="7" t="n">
        <v>-5788</v>
      </c>
    </row>
    <row r="11" spans="1:5">
      <c r="A11" s="3" t="s">
        <v>296</v>
      </c>
    </row>
    <row r="12" spans="1:5">
      <c r="A12" s="4" t="s">
        <v>297</v>
      </c>
      <c r="B12" s="8" t="n">
        <v>0.01</v>
      </c>
      <c r="C12" s="8" t="n">
        <v>0.01</v>
      </c>
    </row>
    <row r="13" spans="1:5">
      <c r="A13" s="4" t="s">
        <v>91</v>
      </c>
      <c r="B13" s="6" t="n">
        <v>47986975</v>
      </c>
      <c r="C13" s="6" t="n">
        <v>47983681</v>
      </c>
      <c r="D13" s="6" t="n">
        <v>47986975</v>
      </c>
      <c r="E13" s="6" t="n">
        <v>479837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2</v>
      </c>
      <c r="B1" s="2" t="s">
        <v>73</v>
      </c>
      <c r="C1" s="2" t="s">
        <v>1</v>
      </c>
    </row>
    <row r="2" spans="1:4">
      <c r="B2" s="2" t="s">
        <v>74</v>
      </c>
      <c r="C2" s="2" t="s">
        <v>2</v>
      </c>
      <c r="D2" s="2" t="s">
        <v>26</v>
      </c>
    </row>
    <row r="3" spans="1:4">
      <c r="A3" s="3" t="s">
        <v>75</v>
      </c>
    </row>
    <row r="4" spans="1:4">
      <c r="A4" s="4" t="s">
        <v>76</v>
      </c>
      <c r="B4" s="7" t="n">
        <v>69218</v>
      </c>
      <c r="C4" s="7" t="n">
        <v>177448</v>
      </c>
      <c r="D4" s="7" t="n">
        <v>169958</v>
      </c>
    </row>
    <row r="5" spans="1:4">
      <c r="A5" s="4" t="s">
        <v>77</v>
      </c>
      <c r="B5" s="6" t="n">
        <v>29023</v>
      </c>
      <c r="C5" s="6" t="n">
        <v>72753</v>
      </c>
      <c r="D5" s="6" t="n">
        <v>70447</v>
      </c>
    </row>
    <row r="6" spans="1:4">
      <c r="A6" s="4" t="s">
        <v>78</v>
      </c>
      <c r="B6" s="6" t="n">
        <v>40195</v>
      </c>
      <c r="C6" s="6" t="n">
        <v>104695</v>
      </c>
      <c r="D6" s="6" t="n">
        <v>99511</v>
      </c>
    </row>
    <row r="7" spans="1:4">
      <c r="A7" s="4" t="s">
        <v>79</v>
      </c>
      <c r="B7" s="6" t="n">
        <v>34504</v>
      </c>
      <c r="C7" s="6" t="n">
        <v>92313</v>
      </c>
      <c r="D7" s="6" t="n">
        <v>94284</v>
      </c>
    </row>
    <row r="8" spans="1:4">
      <c r="A8" s="4" t="s">
        <v>80</v>
      </c>
      <c r="B8" s="6" t="n">
        <v>147</v>
      </c>
      <c r="C8" s="6" t="n">
        <v>365</v>
      </c>
      <c r="D8" s="6" t="n">
        <v>327</v>
      </c>
    </row>
    <row r="9" spans="1:4">
      <c r="A9" s="4" t="s">
        <v>81</v>
      </c>
      <c r="B9" s="6" t="n">
        <v>191</v>
      </c>
      <c r="C9" s="6" t="n">
        <v>1096</v>
      </c>
      <c r="D9" s="6" t="n">
        <v>1640</v>
      </c>
    </row>
    <row r="10" spans="1:4">
      <c r="A10" s="4" t="s">
        <v>82</v>
      </c>
      <c r="B10" s="6" t="n">
        <v>3009</v>
      </c>
      <c r="C10" s="6" t="n">
        <v>9347</v>
      </c>
      <c r="D10" s="6" t="n">
        <v>8231</v>
      </c>
    </row>
    <row r="11" spans="1:4">
      <c r="A11" s="4" t="s">
        <v>83</v>
      </c>
      <c r="B11" s="6" t="n">
        <v>102</v>
      </c>
      <c r="C11" s="6" t="n">
        <v>549</v>
      </c>
    </row>
    <row r="12" spans="1:4">
      <c r="A12" s="4" t="s">
        <v>84</v>
      </c>
      <c r="C12" s="6" t="n">
        <v>-3</v>
      </c>
      <c r="D12" s="6" t="n">
        <v>10</v>
      </c>
    </row>
    <row r="13" spans="1:4">
      <c r="A13" s="4" t="s">
        <v>85</v>
      </c>
      <c r="B13" s="6" t="n">
        <v>2242</v>
      </c>
      <c r="C13" s="6" t="n">
        <v>1028</v>
      </c>
      <c r="D13" s="6" t="n">
        <v>-4981</v>
      </c>
    </row>
    <row r="14" spans="1:4">
      <c r="A14" s="4" t="s">
        <v>86</v>
      </c>
      <c r="B14" s="6" t="n">
        <v>1550</v>
      </c>
      <c r="C14" s="6" t="n">
        <v>4110</v>
      </c>
      <c r="D14" s="6" t="n">
        <v>4173</v>
      </c>
    </row>
    <row r="15" spans="1:4">
      <c r="A15" s="4" t="s">
        <v>87</v>
      </c>
      <c r="B15" s="6" t="n">
        <v>692</v>
      </c>
      <c r="C15" s="6" t="n">
        <v>-3082</v>
      </c>
      <c r="D15" s="6" t="n">
        <v>-9154</v>
      </c>
    </row>
    <row r="16" spans="1:4">
      <c r="A16" s="4" t="s">
        <v>88</v>
      </c>
      <c r="B16" s="6" t="n">
        <v>338</v>
      </c>
      <c r="C16" s="6" t="n">
        <v>-1025</v>
      </c>
      <c r="D16" s="6" t="n">
        <v>-3366</v>
      </c>
    </row>
    <row r="17" spans="1:4">
      <c r="A17" s="4" t="s">
        <v>89</v>
      </c>
      <c r="B17" s="7" t="n">
        <v>354</v>
      </c>
      <c r="C17" s="7" t="n">
        <v>-2057</v>
      </c>
      <c r="D17" s="7" t="n">
        <v>-5788</v>
      </c>
    </row>
    <row r="18" spans="1:4">
      <c r="A18" s="4" t="s">
        <v>90</v>
      </c>
      <c r="B18" s="8" t="n">
        <v>0.01</v>
      </c>
      <c r="C18" s="8" t="n">
        <v>-0.04</v>
      </c>
      <c r="D18" s="8" t="n">
        <v>-0.12</v>
      </c>
    </row>
    <row r="19" spans="1:4">
      <c r="A19" s="4" t="s">
        <v>91</v>
      </c>
      <c r="B19" s="6" t="n">
        <v>47986975</v>
      </c>
      <c r="C19" s="6" t="n">
        <v>47986975</v>
      </c>
      <c r="D19" s="6" t="n">
        <v>4798378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23"/>
    <col customWidth="1" max="3" min="3" width="17"/>
  </cols>
  <sheetData>
    <row r="1" spans="1:3">
      <c r="A1" s="1" t="s">
        <v>298</v>
      </c>
      <c r="B1" s="2" t="s">
        <v>299</v>
      </c>
      <c r="C1" s="2" t="s">
        <v>277</v>
      </c>
    </row>
    <row r="2" spans="1:3">
      <c r="A2" s="4" t="s">
        <v>278</v>
      </c>
    </row>
    <row r="3" spans="1:3">
      <c r="A3" s="3" t="s">
        <v>157</v>
      </c>
    </row>
    <row r="4" spans="1:3">
      <c r="A4" s="4" t="s">
        <v>279</v>
      </c>
      <c r="C4" s="6" t="n">
        <v>372842</v>
      </c>
    </row>
    <row r="5" spans="1:3">
      <c r="A5" s="4" t="s">
        <v>280</v>
      </c>
      <c r="C5" s="8" t="n">
        <v>5.42</v>
      </c>
    </row>
    <row r="6" spans="1:3">
      <c r="A6" s="4" t="s">
        <v>300</v>
      </c>
    </row>
    <row r="7" spans="1:3">
      <c r="A7" s="3" t="s">
        <v>157</v>
      </c>
    </row>
    <row r="8" spans="1:3">
      <c r="A8" s="4" t="s">
        <v>279</v>
      </c>
      <c r="B8" s="6" t="n">
        <v>248937</v>
      </c>
    </row>
    <row r="9" spans="1:3">
      <c r="A9" s="4" t="s">
        <v>280</v>
      </c>
      <c r="B9" s="8" t="n">
        <v>5.29</v>
      </c>
    </row>
    <row r="10" spans="1:3">
      <c r="A10" s="4" t="s">
        <v>284</v>
      </c>
    </row>
    <row r="11" spans="1:3">
      <c r="A11" s="3" t="s">
        <v>157</v>
      </c>
    </row>
    <row r="12" spans="1:3">
      <c r="A12" s="4" t="s">
        <v>285</v>
      </c>
      <c r="C12" s="4" t="s">
        <v>286</v>
      </c>
    </row>
    <row r="13" spans="1:3">
      <c r="A13" s="4" t="s">
        <v>301</v>
      </c>
    </row>
    <row r="14" spans="1:3">
      <c r="A14" s="3" t="s">
        <v>157</v>
      </c>
    </row>
    <row r="15" spans="1:3">
      <c r="A15" s="4" t="s">
        <v>285</v>
      </c>
      <c r="B15" s="4" t="s">
        <v>302</v>
      </c>
    </row>
    <row r="16" spans="1:3">
      <c r="A16" s="4" t="s">
        <v>287</v>
      </c>
    </row>
    <row r="17" spans="1:3">
      <c r="A17" s="3" t="s">
        <v>157</v>
      </c>
    </row>
    <row r="18" spans="1:3">
      <c r="A18" s="4" t="s">
        <v>285</v>
      </c>
      <c r="C18" s="4" t="s">
        <v>288</v>
      </c>
    </row>
    <row r="19" spans="1:3">
      <c r="A19" s="4" t="s">
        <v>303</v>
      </c>
    </row>
    <row r="20" spans="1:3">
      <c r="A20" s="3" t="s">
        <v>157</v>
      </c>
    </row>
    <row r="21" spans="1:3">
      <c r="A21" s="4" t="s">
        <v>285</v>
      </c>
      <c r="B21" s="4" t="s">
        <v>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2</v>
      </c>
      <c r="B1" s="2" t="s">
        <v>73</v>
      </c>
      <c r="C1" s="2" t="s">
        <v>1</v>
      </c>
    </row>
    <row r="2" spans="1:4">
      <c r="B2" s="2" t="s">
        <v>74</v>
      </c>
      <c r="C2" s="2" t="s">
        <v>2</v>
      </c>
      <c r="D2" s="2" t="s">
        <v>26</v>
      </c>
    </row>
    <row r="3" spans="1:4">
      <c r="A3" s="3" t="s">
        <v>93</v>
      </c>
    </row>
    <row r="4" spans="1:4">
      <c r="A4" s="4" t="s">
        <v>89</v>
      </c>
      <c r="B4" s="7" t="n">
        <v>354</v>
      </c>
      <c r="C4" s="7" t="n">
        <v>-2057</v>
      </c>
      <c r="D4" s="7" t="n">
        <v>-5788</v>
      </c>
    </row>
    <row r="5" spans="1:4">
      <c r="A5" s="4" t="s">
        <v>94</v>
      </c>
      <c r="B5" s="6" t="n">
        <v>-34</v>
      </c>
      <c r="C5" s="6" t="n">
        <v>47</v>
      </c>
      <c r="D5" s="6" t="n">
        <v>342</v>
      </c>
    </row>
    <row r="6" spans="1:4">
      <c r="A6" s="4" t="s">
        <v>95</v>
      </c>
      <c r="B6" s="6" t="n">
        <v>-66</v>
      </c>
      <c r="C6" s="6" t="n">
        <v>65</v>
      </c>
      <c r="D6" s="6" t="n">
        <v>-58</v>
      </c>
    </row>
    <row r="7" spans="1:4">
      <c r="A7" s="4" t="s">
        <v>96</v>
      </c>
      <c r="B7" s="6" t="n">
        <v>4099</v>
      </c>
      <c r="C7" s="6" t="n">
        <v>-3451</v>
      </c>
      <c r="D7" s="6" t="n">
        <v>2254</v>
      </c>
    </row>
    <row r="8" spans="1:4">
      <c r="A8" s="4" t="s">
        <v>97</v>
      </c>
      <c r="B8" s="7" t="n">
        <v>4353</v>
      </c>
      <c r="C8" s="7" t="n">
        <v>-5396</v>
      </c>
      <c r="D8" s="7" t="n">
        <v>-32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8</v>
      </c>
      <c r="B1" s="2" t="s">
        <v>73</v>
      </c>
      <c r="C1" s="2" t="s">
        <v>1</v>
      </c>
    </row>
    <row r="2" spans="1:4">
      <c r="B2" s="2" t="s">
        <v>74</v>
      </c>
      <c r="C2" s="2" t="s">
        <v>2</v>
      </c>
      <c r="D2" s="2" t="s">
        <v>26</v>
      </c>
    </row>
    <row r="3" spans="1:4">
      <c r="A3" s="3" t="s">
        <v>93</v>
      </c>
    </row>
    <row r="4" spans="1:4">
      <c r="A4" s="4" t="s">
        <v>99</v>
      </c>
      <c r="B4" s="7" t="n">
        <v>53</v>
      </c>
      <c r="C4" s="7" t="n">
        <v>1</v>
      </c>
      <c r="D4" s="7" t="n">
        <v>24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100</v>
      </c>
      <c r="B1" s="2" t="s">
        <v>73</v>
      </c>
      <c r="C1" s="2" t="s">
        <v>1</v>
      </c>
    </row>
    <row r="2" spans="1:4">
      <c r="B2" s="2" t="s">
        <v>74</v>
      </c>
      <c r="C2" s="2" t="s">
        <v>2</v>
      </c>
      <c r="D2" s="2" t="s">
        <v>26</v>
      </c>
    </row>
    <row r="3" spans="1:4">
      <c r="A3" s="3" t="s">
        <v>101</v>
      </c>
    </row>
    <row r="4" spans="1:4">
      <c r="A4" s="4" t="s">
        <v>89</v>
      </c>
      <c r="B4" s="7" t="n">
        <v>354</v>
      </c>
      <c r="C4" s="7" t="n">
        <v>-2057</v>
      </c>
      <c r="D4" s="7" t="n">
        <v>-5788</v>
      </c>
    </row>
    <row r="5" spans="1:4">
      <c r="A5" s="3" t="s">
        <v>102</v>
      </c>
    </row>
    <row r="6" spans="1:4">
      <c r="A6" s="4" t="s">
        <v>82</v>
      </c>
      <c r="B6" s="6" t="n">
        <v>3009</v>
      </c>
      <c r="C6" s="6" t="n">
        <v>9347</v>
      </c>
      <c r="D6" s="6" t="n">
        <v>8231</v>
      </c>
    </row>
    <row r="7" spans="1:4">
      <c r="A7" s="4" t="s">
        <v>80</v>
      </c>
      <c r="B7" s="6" t="n">
        <v>147</v>
      </c>
      <c r="C7" s="6" t="n">
        <v>365</v>
      </c>
      <c r="D7" s="6" t="n">
        <v>327</v>
      </c>
    </row>
    <row r="8" spans="1:4">
      <c r="A8" s="4" t="s">
        <v>103</v>
      </c>
      <c r="C8" s="6" t="n">
        <v>-3</v>
      </c>
      <c r="D8" s="6" t="n">
        <v>10</v>
      </c>
    </row>
    <row r="9" spans="1:4">
      <c r="A9" s="4" t="s">
        <v>104</v>
      </c>
      <c r="B9" s="6" t="n">
        <v>958</v>
      </c>
      <c r="C9" s="6" t="n">
        <v>-922</v>
      </c>
      <c r="D9" s="6" t="n">
        <v>-3424</v>
      </c>
    </row>
    <row r="10" spans="1:4">
      <c r="A10" s="4" t="s">
        <v>105</v>
      </c>
      <c r="B10" s="6" t="n">
        <v>160</v>
      </c>
      <c r="C10" s="6" t="n">
        <v>480</v>
      </c>
      <c r="D10" s="6" t="n">
        <v>489</v>
      </c>
    </row>
    <row r="11" spans="1:4">
      <c r="A11" s="4" t="s">
        <v>106</v>
      </c>
      <c r="B11" s="6" t="n">
        <v>45</v>
      </c>
      <c r="C11" s="6" t="n">
        <v>-153</v>
      </c>
      <c r="D11" s="6" t="n">
        <v>219</v>
      </c>
    </row>
    <row r="12" spans="1:4">
      <c r="A12" s="3" t="s">
        <v>107</v>
      </c>
    </row>
    <row r="13" spans="1:4">
      <c r="A13" s="4" t="s">
        <v>108</v>
      </c>
      <c r="B13" s="6" t="n">
        <v>6958</v>
      </c>
      <c r="C13" s="6" t="n">
        <v>-2836</v>
      </c>
      <c r="D13" s="6" t="n">
        <v>-760</v>
      </c>
    </row>
    <row r="14" spans="1:4">
      <c r="A14" s="4" t="s">
        <v>30</v>
      </c>
      <c r="B14" s="6" t="n">
        <v>1516</v>
      </c>
      <c r="C14" s="6" t="n">
        <v>-19283</v>
      </c>
      <c r="D14" s="6" t="n">
        <v>-20542</v>
      </c>
    </row>
    <row r="15" spans="1:4">
      <c r="A15" s="4" t="s">
        <v>109</v>
      </c>
      <c r="B15" s="6" t="n">
        <v>-7371</v>
      </c>
      <c r="C15" s="6" t="n">
        <v>244</v>
      </c>
      <c r="D15" s="6" t="n">
        <v>260</v>
      </c>
    </row>
    <row r="16" spans="1:4">
      <c r="A16" s="4" t="s">
        <v>110</v>
      </c>
      <c r="B16" s="6" t="n">
        <v>-14258</v>
      </c>
      <c r="C16" s="6" t="n">
        <v>18497</v>
      </c>
      <c r="D16" s="6" t="n">
        <v>6197</v>
      </c>
    </row>
    <row r="17" spans="1:4">
      <c r="A17" s="4" t="s">
        <v>111</v>
      </c>
      <c r="B17" s="6" t="n">
        <v>-859</v>
      </c>
      <c r="C17" s="6" t="n">
        <v>175</v>
      </c>
      <c r="D17" s="6" t="n">
        <v>-1422</v>
      </c>
    </row>
    <row r="18" spans="1:4">
      <c r="A18" s="4" t="s">
        <v>112</v>
      </c>
      <c r="B18" s="6" t="n">
        <v>-199</v>
      </c>
      <c r="C18" s="6" t="n">
        <v>-4523</v>
      </c>
      <c r="D18" s="6" t="n">
        <v>-205</v>
      </c>
    </row>
    <row r="19" spans="1:4">
      <c r="A19" s="4" t="s">
        <v>113</v>
      </c>
      <c r="B19" s="6" t="n">
        <v>-9540</v>
      </c>
      <c r="C19" s="6" t="n">
        <v>-669</v>
      </c>
      <c r="D19" s="6" t="n">
        <v>-16408</v>
      </c>
    </row>
    <row r="20" spans="1:4">
      <c r="A20" s="3" t="s">
        <v>114</v>
      </c>
    </row>
    <row r="21" spans="1:4">
      <c r="A21" s="4" t="s">
        <v>115</v>
      </c>
      <c r="B21" s="6" t="n">
        <v>-2435</v>
      </c>
      <c r="C21" s="6" t="n">
        <v>-8013</v>
      </c>
      <c r="D21" s="6" t="n">
        <v>-12199</v>
      </c>
    </row>
    <row r="22" spans="1:4">
      <c r="A22" s="4" t="s">
        <v>116</v>
      </c>
      <c r="B22" s="6" t="n">
        <v>1</v>
      </c>
      <c r="C22" s="6" t="n">
        <v>7</v>
      </c>
      <c r="D22" s="6" t="n">
        <v>191</v>
      </c>
    </row>
    <row r="23" spans="1:4">
      <c r="A23" s="4" t="s">
        <v>117</v>
      </c>
      <c r="B23" s="6" t="n">
        <v>-2434</v>
      </c>
      <c r="C23" s="6" t="n">
        <v>-8006</v>
      </c>
      <c r="D23" s="6" t="n">
        <v>-12008</v>
      </c>
    </row>
    <row r="24" spans="1:4">
      <c r="A24" s="3" t="s">
        <v>118</v>
      </c>
    </row>
    <row r="25" spans="1:4">
      <c r="A25" s="4" t="s">
        <v>119</v>
      </c>
      <c r="B25" s="6" t="n">
        <v>4958</v>
      </c>
      <c r="C25" s="6" t="n">
        <v>11530</v>
      </c>
      <c r="D25" s="6" t="n">
        <v>15016</v>
      </c>
    </row>
    <row r="26" spans="1:4">
      <c r="A26" s="4" t="s">
        <v>120</v>
      </c>
      <c r="B26" s="6" t="n">
        <v>-2072</v>
      </c>
      <c r="C26" s="6" t="n">
        <v>-9017</v>
      </c>
      <c r="D26" s="6" t="n">
        <v>-11890</v>
      </c>
    </row>
    <row r="27" spans="1:4">
      <c r="A27" s="4" t="s">
        <v>121</v>
      </c>
      <c r="B27" s="6" t="n">
        <v>5000</v>
      </c>
      <c r="C27" s="6" t="n">
        <v>12000</v>
      </c>
      <c r="D27" s="6" t="n">
        <v>23000</v>
      </c>
    </row>
    <row r="28" spans="1:4">
      <c r="A28" s="4" t="s">
        <v>122</v>
      </c>
      <c r="B28" s="6" t="n">
        <v>-944</v>
      </c>
      <c r="C28" s="6" t="n">
        <v>-6355</v>
      </c>
      <c r="D28" s="6" t="n">
        <v>-1327</v>
      </c>
    </row>
    <row r="29" spans="1:4">
      <c r="A29" s="4" t="s">
        <v>123</v>
      </c>
      <c r="D29" s="6" t="n">
        <v>1</v>
      </c>
    </row>
    <row r="30" spans="1:4">
      <c r="A30" s="4" t="s">
        <v>124</v>
      </c>
      <c r="B30" s="6" t="n">
        <v>6942</v>
      </c>
      <c r="C30" s="6" t="n">
        <v>8158</v>
      </c>
      <c r="D30" s="6" t="n">
        <v>24800</v>
      </c>
    </row>
    <row r="31" spans="1:4">
      <c r="A31" s="4" t="s">
        <v>125</v>
      </c>
      <c r="B31" s="6" t="n">
        <v>232</v>
      </c>
      <c r="C31" s="6" t="n">
        <v>-103</v>
      </c>
      <c r="D31" s="6" t="n">
        <v>494</v>
      </c>
    </row>
    <row r="32" spans="1:4">
      <c r="A32" s="4" t="s">
        <v>126</v>
      </c>
      <c r="B32" s="6" t="n">
        <v>-4800</v>
      </c>
      <c r="C32" s="6" t="n">
        <v>-620</v>
      </c>
      <c r="D32" s="6" t="n">
        <v>-3122</v>
      </c>
    </row>
    <row r="33" spans="1:4">
      <c r="A33" s="4" t="s">
        <v>127</v>
      </c>
      <c r="B33" s="6" t="n">
        <v>13609</v>
      </c>
      <c r="C33" s="6" t="n">
        <v>8809</v>
      </c>
      <c r="D33" s="6" t="n">
        <v>11519</v>
      </c>
    </row>
    <row r="34" spans="1:4">
      <c r="A34" s="4" t="s">
        <v>128</v>
      </c>
      <c r="B34" s="6" t="n">
        <v>8809</v>
      </c>
      <c r="C34" s="6" t="n">
        <v>8189</v>
      </c>
      <c r="D34" s="6" t="n">
        <v>8397</v>
      </c>
    </row>
    <row r="35" spans="1:4">
      <c r="A35" s="3" t="s">
        <v>129</v>
      </c>
    </row>
    <row r="36" spans="1:4">
      <c r="A36" s="4" t="s">
        <v>130</v>
      </c>
      <c r="B36" s="6" t="n">
        <v>1114</v>
      </c>
      <c r="C36" s="6" t="n">
        <v>751</v>
      </c>
      <c r="D36" s="6" t="n">
        <v>750</v>
      </c>
    </row>
    <row r="37" spans="1:4">
      <c r="A37" s="4" t="s">
        <v>131</v>
      </c>
      <c r="B37" s="7" t="n">
        <v>60</v>
      </c>
      <c r="C37" s="7" t="n">
        <v>147</v>
      </c>
      <c r="D37" s="7" t="n">
        <v>23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business and bas</vt:lpstr>
      <vt:lpstr>Detail of certain balance sheet</vt:lpstr>
      <vt:lpstr>Net (loss) income per common sh</vt:lpstr>
      <vt:lpstr>Pension plans</vt:lpstr>
      <vt:lpstr>Income taxes</vt:lpstr>
      <vt:lpstr>Commitments and contingencies</vt:lpstr>
      <vt:lpstr>Accumulated other comprehensive</vt:lpstr>
      <vt:lpstr>Foreign currency forward contra</vt:lpstr>
      <vt:lpstr>Fair value measurements</vt:lpstr>
      <vt:lpstr>Segment reporting</vt:lpstr>
      <vt:lpstr>Stock-based compensation</vt:lpstr>
      <vt:lpstr>Transition Period Financial Inf</vt:lpstr>
      <vt:lpstr>Subsequent Event</vt:lpstr>
      <vt:lpstr>Detail of certain balance she21</vt:lpstr>
      <vt:lpstr>Net (loss) income per common 22</vt:lpstr>
      <vt:lpstr>Accumulated other comprehensi23</vt:lpstr>
      <vt:lpstr>Fair value measurements (Tables</vt:lpstr>
      <vt:lpstr>Segment reporting (Tables)</vt:lpstr>
      <vt:lpstr>Transition Period Financial I26</vt:lpstr>
      <vt:lpstr>Description of business and b27</vt:lpstr>
      <vt:lpstr>Description of business and b28</vt:lpstr>
      <vt:lpstr>Detail of certain balance she29</vt:lpstr>
      <vt:lpstr>Net (loss) income per common 30</vt:lpstr>
      <vt:lpstr>Pension plans (Details)</vt:lpstr>
      <vt:lpstr>Income taxes (Details)</vt:lpstr>
      <vt:lpstr>Commitments and contingencies (</vt:lpstr>
      <vt:lpstr>Accumulated other comprehensi34</vt:lpstr>
      <vt:lpstr>Foreign currency forward cont35</vt:lpstr>
      <vt:lpstr>Fair value measurements (Detail</vt:lpstr>
      <vt:lpstr>Segment reporting (Details)</vt:lpstr>
      <vt:lpstr>Stock-based compensation (Detai</vt:lpstr>
      <vt:lpstr>Transition Period Financial I3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7:02:10Z</dcterms:created>
  <dcterms:modified xmlns:dcterms="http://purl.org/dc/terms/" xmlns:xsi="http://www.w3.org/2001/XMLSchema-instance" xsi:type="dcterms:W3CDTF">2016-08-10T07:02:10Z</dcterms:modified>
  <dc:title xmlns:dc="http://purl.org/dc/elements/1.1/">Untitled</dc:title>
  <dc:description xmlns:dc="http://purl.org/dc/elements/1.1/"/>
  <dc:subject xmlns:dc="http://purl.org/dc/elements/1.1/"/>
  <cp:keywords/>
  <cp:category/>
</cp:coreProperties>
</file>